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RESTATEMENT OF PRIOR PERIOD FIN" sheetId="8" r:id="rId8"/>
    <s:sheet name="PREPAID EXPENSES" sheetId="9" r:id="rId9"/>
    <s:sheet name="OTHER ACCRUED EXPENSES" sheetId="10" r:id="rId10"/>
    <s:sheet name="LINE OF CREDIT" sheetId="11" r:id="rId11"/>
    <s:sheet name="LONG-TERM LIABILITIES" sheetId="12" r:id="rId12"/>
    <s:sheet name="INCOME TAXES" sheetId="13" r:id="rId13"/>
    <s:sheet name="EMPLOYEE BENEFIT PLANS" sheetId="14" r:id="rId14"/>
    <s:sheet name="LONG-TERM INCENTIVE PLANS" sheetId="15" r:id="rId15"/>
    <s:sheet name="NET INCOME PER SHARE" sheetId="16" r:id="rId16"/>
    <s:sheet name="DISCLOSURES ABOUT FAIR VALUE OF" sheetId="17" r:id="rId17"/>
    <s:sheet name="COMMITMENTS AND CONTINGENCIES" sheetId="18" r:id="rId18"/>
    <s:sheet name="CONCENTRATIONS OF CREDIT RISK" sheetId="19" r:id="rId19"/>
    <s:sheet name="SUPPLEMENTARY STATEMENT OF INCO" sheetId="20" r:id="rId20"/>
    <s:sheet name="RESTRUCTURING CHARGES" sheetId="21" r:id="rId21"/>
    <s:sheet name="VALUATION AND QUALIFYING ACCOUN" sheetId="22" r:id="rId22"/>
    <s:sheet name="SUMMARY OF SIGNIFICANT ACCOUN23" sheetId="23" r:id="rId23"/>
    <s:sheet name="RESTATEMENT OF PRIOR PERIOD F24" sheetId="24" r:id="rId24"/>
    <s:sheet name="PREPAID EXPENSES (Tables)" sheetId="25" r:id="rId25"/>
    <s:sheet name="OTHER ACCRUED EXPENSES (Tables)" sheetId="26" r:id="rId26"/>
    <s:sheet name="LONG-TERM LIABILITIES (Tables)" sheetId="27" r:id="rId27"/>
    <s:sheet name="INCOME TAXES (Tables)" sheetId="28" r:id="rId28"/>
    <s:sheet name="EMPLOYEE BENEFIT PLANS (Tables)" sheetId="29" r:id="rId29"/>
    <s:sheet name="LONG-TERM INCENTIVE PLANS (Tabl" sheetId="30" r:id="rId30"/>
    <s:sheet name="NET INCOME PER SHARE (Tables)" sheetId="31" r:id="rId31"/>
    <s:sheet name="COMMITMENTS AND CONTINGENCIES (" sheetId="32" r:id="rId32"/>
    <s:sheet name="SUPPLEMENTARY STATEMENT OF IN33" sheetId="33" r:id="rId33"/>
    <s:sheet name="RESTRUCTURING CHARGES (Tables)" sheetId="34" r:id="rId34"/>
    <s:sheet name="Summary of Significant Accoun35" sheetId="35" r:id="rId35"/>
    <s:sheet name="Restatement of Prior Period F36" sheetId="36" r:id="rId36"/>
    <s:sheet name="Restatement Adjustments to Work" sheetId="37" r:id="rId37"/>
    <s:sheet name="Restatement Adjustments on Cons" sheetId="38" r:id="rId38"/>
    <s:sheet name="Restatement Adjustments on Co39" sheetId="39" r:id="rId39"/>
    <s:sheet name="Prepaid Expenses (Detail)" sheetId="40" r:id="rId40"/>
    <s:sheet name="Other Accrued Expenses (Detail)" sheetId="41" r:id="rId41"/>
    <s:sheet name="Line of Credit (Detail)" sheetId="42" r:id="rId42"/>
    <s:sheet name="Long-term Liabilities - Narrati" sheetId="43" r:id="rId43"/>
    <s:sheet name="Long-term Liabilities (Schedule" sheetId="44" r:id="rId44"/>
    <s:sheet name="Long-term Liabilities (Schedu45" sheetId="45" r:id="rId45"/>
    <s:sheet name="Long-term Liabilities(Schedule " sheetId="46" r:id="rId46"/>
    <s:sheet name="Long-term Liabilities (Schedu47" sheetId="47" r:id="rId47"/>
    <s:sheet name="Income Taxes (Schedule of Provi" sheetId="48" r:id="rId48"/>
    <s:sheet name="Income Taxes (Schedule of Recon" sheetId="49" r:id="rId49"/>
    <s:sheet name="Income Taxes (Schedule of Tax E" sheetId="50" r:id="rId50"/>
    <s:sheet name="Employee Benefits Plans (Narrat" sheetId="51" r:id="rId51"/>
    <s:sheet name="Employee Benefit Plans (Schedul" sheetId="52" r:id="rId52"/>
    <s:sheet name="Long-term Incentive Plans (Narr" sheetId="53" r:id="rId53"/>
    <s:sheet name="Long-term Incentive Plans (Sche" sheetId="54" r:id="rId54"/>
    <s:sheet name="Net Income Per Share (Narrative" sheetId="55" r:id="rId55"/>
    <s:sheet name="Net Income Per Share (Schedule " sheetId="56" r:id="rId56"/>
    <s:sheet name="Commitments and Contingencies57" sheetId="57" r:id="rId57"/>
    <s:sheet name="Commitments and Contingencies58" sheetId="58" r:id="rId58"/>
    <s:sheet name="Supplementary Statement of In59" sheetId="59" r:id="rId59"/>
    <s:sheet name="Supplementary Statement of In60" sheetId="60" r:id="rId60"/>
    <s:sheet name="Restructuring Charges - Narrati" sheetId="61" r:id="rId61"/>
    <s:sheet name="Restructuring Activities (Sched" sheetId="62" r:id="rId62"/>
    <s:sheet name="Schedule II - Valuation and Qua" sheetId="63" r:id="rId63"/>
  </s:sheets>
  <s:definedNames/>
  <s:calcPr calcId="124519" calcMode="auto" fullCalcOnLoad="1"/>
</s:workbook>
</file>

<file path=xl/sharedStrings.xml><?xml version="1.0" encoding="utf-8"?>
<sst xmlns="http://schemas.openxmlformats.org/spreadsheetml/2006/main" uniqueCount="446">
  <si>
    <t>Document and Entity Information - USD ($)</t>
  </si>
  <si>
    <t>12 Months Ended</t>
  </si>
  <si>
    <t>May. 29, 2015</t>
  </si>
  <si>
    <t>Jun. 30, 2015</t>
  </si>
  <si>
    <t>Nov. 28, 2014</t>
  </si>
  <si>
    <t>Document And Entity Information [Abstract]</t>
  </si>
  <si>
    <t>Document Type</t>
  </si>
  <si>
    <t>10-K</t>
  </si>
  <si>
    <t>Amendment Flag</t>
  </si>
  <si>
    <t>false</t>
  </si>
  <si>
    <t>Document Period End Date</t>
  </si>
  <si>
    <t>May 29,
		2015</t>
  </si>
  <si>
    <t>Document Fiscal Year Focus</t>
  </si>
  <si>
    <t>Document Fiscal Period Focus</t>
  </si>
  <si>
    <t>FY</t>
  </si>
  <si>
    <t>Trading Symbol</t>
  </si>
  <si>
    <t>GLDC</t>
  </si>
  <si>
    <t>Entity Registrant Name</t>
  </si>
  <si>
    <t>GOLDEN ENTERPRISES INC.</t>
  </si>
  <si>
    <t>Entity Central Index Key</t>
  </si>
  <si>
    <t>Current Fiscal Year End Date</t>
  </si>
  <si>
    <t>--05-29</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May. 30, 2014</t>
  </si>
  <si>
    <t>May. 31, 2013</t>
  </si>
  <si>
    <t>CURRENT ASSETS</t>
  </si>
  <si>
    <t>Cash and cash equivalents</t>
  </si>
  <si>
    <t>Receivables:</t>
  </si>
  <si>
    <t>Trade accounts</t>
  </si>
  <si>
    <t>Other</t>
  </si>
  <si>
    <t>Receivables, gross</t>
  </si>
  <si>
    <t>Less: Allowance for doubtful accounts</t>
  </si>
  <si>
    <t>Receivables, net</t>
  </si>
  <si>
    <t>Inventories:</t>
  </si>
  <si>
    <t>Raw materials</t>
  </si>
  <si>
    <t>Finished goods</t>
  </si>
  <si>
    <t>Inventories, net</t>
  </si>
  <si>
    <t>Prepaid expenses</t>
  </si>
  <si>
    <t>Accrued income taxes</t>
  </si>
  <si>
    <t>Deferred income taxes</t>
  </si>
  <si>
    <t>Total current assets</t>
  </si>
  <si>
    <t>PROPERTY, PLANT AND EQUIPMENT</t>
  </si>
  <si>
    <t>Land</t>
  </si>
  <si>
    <t>Buildings</t>
  </si>
  <si>
    <t>Machinery and equipment</t>
  </si>
  <si>
    <t>Transportation equipment</t>
  </si>
  <si>
    <t>Property, plant and equipment, gross</t>
  </si>
  <si>
    <t>Less: Accumulated depreciation</t>
  </si>
  <si>
    <t>Property, plant and equipment, net</t>
  </si>
  <si>
    <t>OTHER ASSETS</t>
  </si>
  <si>
    <t>Cash surrender value of life insurance</t>
  </si>
  <si>
    <t>Total other assets</t>
  </si>
  <si>
    <t>TOTAL</t>
  </si>
  <si>
    <t>CURRENT LIABILITIES</t>
  </si>
  <si>
    <t>Checks outstanding in excess of bank balances</t>
  </si>
  <si>
    <t>Accounts payable</t>
  </si>
  <si>
    <t>Current portion of long-term debt</t>
  </si>
  <si>
    <t>Line of credit outstanding</t>
  </si>
  <si>
    <t>Accrued income tax</t>
  </si>
  <si>
    <t>Other accrued expenses</t>
  </si>
  <si>
    <t>Salary continuation plan</t>
  </si>
  <si>
    <t>Total current liabilities</t>
  </si>
  <si>
    <t>LONG-TERM LIABILITIES</t>
  </si>
  <si>
    <t>Note payable-bank, non-current</t>
  </si>
  <si>
    <t>Total long-term liabilities</t>
  </si>
  <si>
    <t>STOCKHOLDERS' EQUITY</t>
  </si>
  <si>
    <t>Common stock - $.66 2/3 par value: Authorized 35,000,000 shares; issued 13,828,793 shares</t>
  </si>
  <si>
    <t>Additional paid-in capital</t>
  </si>
  <si>
    <t>Retained earnings</t>
  </si>
  <si>
    <t>Treasury shares -at cost (2,537,036 shares in 2015, 2,096,161 shares in 2014)</t>
  </si>
  <si>
    <t>Total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t>
  </si>
  <si>
    <t>Income Statement [Abstract]</t>
  </si>
  <si>
    <t>Net sales</t>
  </si>
  <si>
    <t>Cost of sales</t>
  </si>
  <si>
    <t>Gross margin</t>
  </si>
  <si>
    <t>Selling, general and administrative expenses</t>
  </si>
  <si>
    <t>Restructuring charges</t>
  </si>
  <si>
    <t>Operating income</t>
  </si>
  <si>
    <t>Other (expenses) income:</t>
  </si>
  <si>
    <t>Gain on sale of assets</t>
  </si>
  <si>
    <t>Interest expense</t>
  </si>
  <si>
    <t>Other income</t>
  </si>
  <si>
    <t>Total other (expenses) income</t>
  </si>
  <si>
    <t>Income before income taxes</t>
  </si>
  <si>
    <t>Provision for income taxes</t>
  </si>
  <si>
    <t>Net income</t>
  </si>
  <si>
    <t>PER SHARE OF COMMON STOCK</t>
  </si>
  <si>
    <t>Basic earnings</t>
  </si>
  <si>
    <t>Diluted earnings</t>
  </si>
  <si>
    <t>Consolidated Statements of Changes in Stockholders' Equity - USD ($)</t>
  </si>
  <si>
    <t>Total</t>
  </si>
  <si>
    <t>Common Stock</t>
  </si>
  <si>
    <t>Additional Paid-in Capital</t>
  </si>
  <si>
    <t>Retained Earnings</t>
  </si>
  <si>
    <t>Treasury Shares</t>
  </si>
  <si>
    <t>Balance at May. 31, 2013</t>
  </si>
  <si>
    <t>Cash dividends paid</t>
  </si>
  <si>
    <t>Balance at May. 30, 2014</t>
  </si>
  <si>
    <t>Stock compensation earned</t>
  </si>
  <si>
    <t>Treasury shares purchased</t>
  </si>
  <si>
    <t>Balance at May. 29, 2015</t>
  </si>
  <si>
    <t>Consolidated Statements of Cash Flows - USD ($)</t>
  </si>
  <si>
    <t>CASH FLOWS FROM OPERATING ACTIVITIES</t>
  </si>
  <si>
    <t>Cash received from customers</t>
  </si>
  <si>
    <t>Interest income</t>
  </si>
  <si>
    <t>Rental income</t>
  </si>
  <si>
    <t>Other operating cash payments/receipts</t>
  </si>
  <si>
    <t>Income taxes</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Debt proceeds</t>
  </si>
  <si>
    <t>Debt repayments</t>
  </si>
  <si>
    <t>Change in checks outstanding in excess of bank balances</t>
  </si>
  <si>
    <t>Purchases of treasury shares</t>
  </si>
  <si>
    <t>Net cash used in financing activities</t>
  </si>
  <si>
    <t>NET (DECREASE) INCREASE IN CASH AND CASH EQUIVALENTS</t>
  </si>
  <si>
    <t>CASH AND CASH EQUIVALENTS AT BEGINNING OF YEAR</t>
  </si>
  <si>
    <t>CASH AND CASH EQUIVALENTS AT END OF YEAR</t>
  </si>
  <si>
    <t>RECONCILIATION OF NET INCOME TO NET CASH PROVIDED BY OPERATING ACTIVITIES</t>
  </si>
  <si>
    <t>Adjustment to reconcile net income to net cash provided by operating activities:</t>
  </si>
  <si>
    <t>Depreciation</t>
  </si>
  <si>
    <t>Stock Based Compensation</t>
  </si>
  <si>
    <t>Gain on sale of property and equipment</t>
  </si>
  <si>
    <t>Change in receivables-net</t>
  </si>
  <si>
    <t>Change in inventories</t>
  </si>
  <si>
    <t>Change in prepaid expenses</t>
  </si>
  <si>
    <t>Change in cash surrender value of insurance</t>
  </si>
  <si>
    <t>Change in other assets - other</t>
  </si>
  <si>
    <t>Change in accounts payable</t>
  </si>
  <si>
    <t>Change in accrued expenses</t>
  </si>
  <si>
    <t>Change in salary continuation plan</t>
  </si>
  <si>
    <t>Change in accrued income taxes</t>
  </si>
  <si>
    <t>Cost of Goods Sold [Member]</t>
  </si>
  <si>
    <t>Cash paid to suppliers and employees</t>
  </si>
  <si>
    <t>Selling, General and Administrative [Member]</t>
  </si>
  <si>
    <t>SUMMARY OF SIGNIFICANT ACCOUNTING POLICIES</t>
  </si>
  <si>
    <t>Accounting Policies [Abstract]</t>
  </si>
  <si>
    <t>NOTE 1 - SUMMARY OF SIGNIFICANT ACCOUNTING
POLICIES The
accounting and reporting policies of Golden Enterprises, Inc. and
subsidiary (“Company”) conform to accounting principles
generally accepted in the United States of America and to general
practices within the snack foods industry. The following
is a description of the more significant accounting
policies:
Nature of the Business The
Company manufactures and distributes a full line of snack items
that are sold through its own sales organization and independent
distributors to commercial establishments that sell food products
primarily in the Southeastern United States.
Consolidation The
consolidated financial statements include the accounts of Golden
Enterprises, Inc. and its wholly-owned subsidiary, Golden Flake
Snack Foods, Inc. All significant inter-company
transactions and balances have been eliminated.
Revenue Recognition The
Company recognizes sales and related costs upon delivery or
shipment of products to its customers. Sales are reduced
by returns and allowances to customers.
Accounts Receivable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a general reserve based
on analysis of historical data. In addition, management
records specific reserves for receivable balances that are
considered at higher risk due to known facts regarding the
customer.
Fiscal Year The
Company ends its fiscal year on the Friday closest to the last day
in May. The year ended May 29, 2015 included 52 weeks as
did the year ended May 30, 2014.
Fair Value of Financial Instruments The
carrying amounts of cash and cash equivalents, receivables,
accounts payable, and short-term debt approximate fair
value.
Cash and Cash Equivalents The
Company considers all highly liquid investments purchased with a
maturity of three months or less to be cash
equivalents.
Inventories Inventories
are stated at the lower of cost or market. Cost is
computed on the first-in, first-out method.
Property, Plant and Equipment Property,
plant and equipment are stated at cost. For financial
reporting purposes, depreciation and amortization have been
provided principally on the straight-line method over the estimated
useful lives of the respective assets. Accelerated
methods are used for tax purposes. Expenditures for maintenance and
repairs are charged to operations as incurred; expenditures for
renewals and betterments are capitalized and written off by
depreciation and amortization charges. Property retired
or sold is removed from the asset and related accumulated
depreciation accounts and any profit or loss resulting there from
is reflected in the statements of operations.
Self-Insurance The
Company is self-insured for certain casualty losses relating to
automobile liability, general liability, workers’
compensation, property losses, and medical claims. The
Company also has stop loss coverage to limit the exposure arising
from these claims. Automobile liability, general
liability, workers’ compensation, and property losses costs
are covered by letters of credit with the company’s claim
administrators. Due
to the complexity of estimating the timing and amounts of insurance
claims, the Company uses a third-party actuary to estimate the
casualty insurance obligations on an annual basis. In
determining the ultimate loss and reserve requirements, the
third-party uses various actuarial assumptions including
compensation trends, health care cost trends, and discount rates.
The third-party actuary also uses historical information for claims
frequency and severity in order to establish loss development
factors. The actuarial calculation includes a factor to account for
changes in inflation, health care costs, compensation, and
litigation cost trends, as well as estimated future incurred
claims. Large fluctuations in claims can have a
significant impact on selling, general and administrative
expenses.
Advertising The
Company expenses advertising costs as incurred. These
costs are included in selling, general and administrative
expenses. Advertising expense amounted to $7,973,958 and
$7,767,596 for the fiscal years 2015 and 2014,
respectively.
Income Taxes Deferred
income taxes are provided using the liability method to measure tax
consequences resulting from differences between financial
accounting standards and applicable income tax
law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egment Information The
Company does not identify separate operating segments for
management reporting purposes. The results of operations
are the basis on which management evaluates operations and makes
business decisions. The Company’s sales are
generated primarily within the Southeastern United
States.
Stock Options The
Company granted stock options to management on April 9,
2015. See Note 8 for further discussion of the
Company’s stock option awards.
Shipping and Handling Costs Shipping
and handling costs, which include salaries and vehicle operations
expenses relating to the delivery of products to customers by the
Company, are classified as selling, general and administrative
expenses. Shipping and handling costs amounted to
$3,827,583 and $3,838,605 for the fiscal years 2015 and 2014,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There
were no new accounting pronouncements that were of significance or
potential significance to us.</t>
  </si>
  <si>
    <t>RESTATEMENT OF PRIOR PERIOD FINANCIAL STATEMENTS</t>
  </si>
  <si>
    <t>Accounting Changes and Error Corrections [Abstract]</t>
  </si>
  <si>
    <t xml:space="preserve">NOTE 2 – RESTATEMENT OF PRIOR PERIOD FINANCIAL
STATEMENTS Prior
period financial statements have been restated to reflect
adjustments to the Company’s financial information previously
reported on form 10K for the year ended May 30, 2014. The
Company determined that there had been an error in its accounting
for deferred income taxes. The error resulted in an understatement
of deferred income tax assets, and an understatement of deferred
income tax liabilities. A restatement adjustment was made to
correct the error by increasing deferred income tax assets
$835,832, and increasing deferred income tax liabilities by the
same amount. The adjustments resulted in no change to the equity
position of the Company or earnings per share. These
restatement adjustments resulted in a change to the Company’s
working capital and current ratio calculations as
follows:
May
30, 2014
As
Originally
As
Restated
Working
capital
$
4,865,358.00
$
5,701,190.00
Current
Ratio
1.32
1.38 The
following table sets forth the effects of the restatement
adjustments discussed above on the Consolidated Balance Sheet at
May 30, 2014.
May
30, 2014
As
Originally
As
Restated
ASSETS
CURRENT
ASSETS
Cash
and cash equivalents
$
1,160,630
$
1,160,630
Receivables:
Trade
Accounts
11,333,609
11,333,609
Other
77,415
77,415
11,411,024
11,411,024
Less:
Allowance for doubtful accounts
70,000
70,000
11,341,024
11,341,024
Inventories:
Raw
materials
2,123,313
2,123,313
Finished
goods
3,536,326
3,536,326
5,659,639
5,659,639
Prepaid
expenses
1,277,861
1,277,861
Deferred
income taxes
559,672
1,395,504
Total
current assets
19,998,826
20,834,658
PROPERTY,
PLANT AND EQUIPMENT
Land
2,769,499
2,769,499
Buildings
18,804,228
18,804,228
Machinery
and equipment
66,295,760
66,295,760
Transportation
equipment
7,304,711
7,304,711
95,174,198
95,174,198
Less:
Accumulated depreciation
69,502,854
69,502,854
25,671,344
25,671,344
OTHER
ASSETS
Cash
surrender value of life insurance
602,353
602,353
Other
1,207,743
1,207,743
Total
other assets
1,810,096
1,810,096
Total Assets $ 47,480,266 $ 48,316,098
May
30, 2014
As
Originally As
Restated
LIABILITIES AND STOCKHOLDER'S EQUITY
CURRENT
LIABILITIES
Checks
outstanding in excess of bank balances
$
1,971,076
$
1,971,076
Accounts
payable
3,719,102
3,719,102
Current
portion of long-term debt
369,979
369,979
Line
of credit outstanding
2,528,511
2,528,511
Accrued
income tax
378,659
378,659
Other
accrued expenses
5,953,171
5,953,171
Salary
continuation plan
212,970
212,970
Total
current liabilities
15,133,468
15,133,468
LONG-TERM
LIABILITIES
Notes
payable - bank, non-current
4,944,233
4,944,233
Salary
continuation plan
920,184
920,184
Deferred
income taxes
2,969,389
3,805,221
Total
long-term liabilities
8,833,806
9,669,638
STOCKHOLDER'S
EQUITY
Common
stock - $.66-2/3 par value:
Authorized
35,000,000 shares;
issued
13,828,793 shares
9,219,195
9,219,195
Additional
paid-in capital
6,497,954
6,497,954
Retained
earnings
18,728,462
18,728,462
Treasury
shares -at cost (2,537,036 shares in 2015, 2,096,161
shares in 2014)
(10,932,619 )
(10,932,619 )
Total stockholder's equity
23,512,992
23,512,992
Total liabilities and stockholders' equity $ 47,480,266 $ 48,316,098 </t>
  </si>
  <si>
    <t>PREPAID EXPENSES</t>
  </si>
  <si>
    <t>Deferred Costs, Capitalized, Prepaid, and Other Assets Disclosure [Abstract]</t>
  </si>
  <si>
    <t xml:space="preserve">NOTE 3 – PREPAID EXPENSES At
May 29, 2015 and May 30, 2014, prepaid expenses consist of the
following:
2015
2014
Truck
shop supplies
$
320,622
$
351,985
Insurance
deposit
48,548
58,548
Prepaid
marketplace spending
201,373
274,571
Prepaid
insurance
369,864
274,389
Prepaid
taxes and licenses
113,042
88,858
Prepaid
dues and supplies
-
7,742
Other
prepaid 296,752 221,768
$ 1,350,201 $ 1,277,861 </t>
  </si>
  <si>
    <t>OTHER ACCRUED EXPENSES</t>
  </si>
  <si>
    <t>Payables and Accruals [Abstract]</t>
  </si>
  <si>
    <t xml:space="preserve">NOTE 4 – OTHER ACCRUED EXPENSES
At May 29, 2015 and May 30, 2014, other accrued expenses consist of
the following
2015
2014
Accrued
payroll
$
483,803
$
956,839
Self
insurance liability
1,472,182
1,349,181
Accrued
vacation
1,253,957
1,465,871
Other
accrued expenses 1,811,344 2,181,280
$
5,021,286 $
5,953,171 </t>
  </si>
  <si>
    <t>LINE OF CREDIT</t>
  </si>
  <si>
    <t>Text Block [Abstract]</t>
  </si>
  <si>
    <t>NOTE 5 - LINE OF CREDIT The
Company has a line-of-credit agreement with a local Birmingham bank
that permits borrowing up to $3 million. The
line-of-credit is subject to the Company’s continued credit
worthiness and compliance with the terms and conditions of the loan
agreement. In October 2014, the line-of-credit was
renewed with no changes from the previous year. The
Company’s line-of-credit debt at May 29, 2015 was $2,823,477
with an interest rate of 3.25%, leaving the Company with $176,523
of credit availability. The Company’s
line-of-credit debt at May 31, 2014 was $2,528,511 with an interest
rate of 3.25%, leaving the Company with $471,489 of credit
availability.</t>
  </si>
  <si>
    <t>Debt Disclosure [Abstract]</t>
  </si>
  <si>
    <t>NOTE 6 – LONG-TERM LIABILITIES Long-term
debt at May 29, 2015 and May 30, 2014 consists of the
following:
In
March 2009, the Company established a construction line of credit
with interest-only payments due through the end of the construction
period at a fixed rate of 4.25%. In September 2009, the loan
converted to a 10-year, 4.25% fixed rate equipment note, payable in
equal monthly installments based on the final amount drawn during
the construction period which was $4,000,000. In March 2011, the
loan was modified by taking the remaining balance of $3,532,700 and
adding another $2,900,000 to finance the implementation of a new
Enterprise Resource Planning system. At that time, the interest
rate on the loan was adjusted to 3.52% and the terms were
re-established at 15 years for the new amount of the
loan.
2015
2014
Total
equipment note payable
$
4,944,233
$
5,314,212
Less: current
portion (382,939 ) (369,979 )
Total
non current portion $ 4,561,294 $ 4,944,233
In January 2015, the Company established a note in the amount of
$2,204,375 in order to fund the purchase of 440,875 shares of
treasury stock. The note is dated January 30th, 2015 and is to be
repaid over 5 years at 3.3%.
2015
2014
Total
stock buyback
$
2,068,484
$
-
Less: current
portion (416,265 ) -
Total
non current portion $ 1,652,219 $ -
2015
2014
Total
equipment and stock buyback note payable
$
7,012,717
$
5,314,212
Less: current
portion (799,204 ) (369,979 )
Total
non current portion $ 6,213,513 $ 4,944,233 Other
long-term obligations at May 29, 2015 and May 30, 2014 consist of
the following:
2015
2014
Salary
continuation plan
$
1,028,030
$
1,133,154
Less: current
portion (106,148 ) (212,970 )
Total
non current portion $ 921,882 $ 920,184 The
Company is accruing the present values of the estimated future
retirement payments over the period from the date of the agreements
to the retirement dates, for certain key
executives. The Company recognized compensation
expense of $134,876 and $143,695 for fiscal 2015 and 2014,
respectively (See Note 7).</t>
  </si>
  <si>
    <t>INCOME TAXES</t>
  </si>
  <si>
    <t>Income Tax Disclosure [Abstract]</t>
  </si>
  <si>
    <t>NOTE 7 – INCOME TAXES At
May 29, 2015 and May 30, 2014 the provision for income taxes
consists of the following:
2015
2014
Current:
Federal
$
797,788
$
786,126
State 187,158 184,400
984,946
970,526
Deferred:
Federal
249,191
(241,758 )
State 58,452 (56,709 )
307,643 (298,467 )
Total $ 1,292,589 $ 672,059 The
effective tax rate for continuing operations differs from the
expected tax using statutory rates. A reconciliation
between the expected tax and actual tax follows:
2015
2014
Tax
on income at statutory rates
$
1,042,483
$
541,921
Increase
resulting from:
State
income taxes, less Federal income tax effect
123,525
121,704
Other
- net 126,581 8,434
Total $ 1,292,589 $ 672,059 The
tax effects of temporary differences that result in deferred tax
assets and liabilities are as follows:
2015
2014
Deferred
tax assets
Salary
continuation plan
$
390,651
$
430,599
Accrued
vacation
476,504
557,032
Inventory
capitalization
80,430
96,923
Allowance
for doubtful accounts
26,600
26,600
Other
accrued expenses 165,248 284,350
Gross
deferred tax assets before valuation allowance
1,139,433
1,395,504
Less
valuation allowance - -
Total
deferred tax assets
1,139,433
1,395,504
Deferred
tax liabilities
Property
and equipment
3,780,271
3,700,884
Prepaid
expenses 76,522 104,337
Total
deferred tax liabilities 3,856,793 3,805,221
Net
deferred tax liability $
2,717,360 $
2,409,717 The
Company and its subsidiary are subject to federal income tax as
well as income tax of various states. The Company is no longer
subject to examination for years before 2011.</t>
  </si>
  <si>
    <t>EMPLOYEE BENEFIT PLANS</t>
  </si>
  <si>
    <t>Compensation and Retirement Disclosure [Abstract]</t>
  </si>
  <si>
    <t xml:space="preserve">NOTE 8 – EMPLOYEE BENEFIT PLANS The
Company has a trusteed “Qualified Profit-Sharing Plan”
that was amended and restated effective September 1, 2010, known as
the Golden Flake Snack Foods, Inc. 401(k) Retirement Savings Plan
(the “Plan”). Prior to September 1, 2010,
the Plan was named the Golden Flake Snack Foods, Inc. 401(k) Salary
Reduction Plan. The Plan’s trustee was changed
from New York Life Trust Company to State Street Bank and Trust
Company effective September 1, 2010. Also, the Company
appointed Diversified Investment Advisors to provide recordkeeping
and general administrative services for the Plan effective
September 1, 2010. The
Company’s contributions to the Plan are reviewed and approved
by the Board of Directors. For the year ended June 3,
2011, the Board approved an increase in the Company match from 20%
of an employee’s eligible contributions to 25% of an
employee’s eligible contributions. The
Company’s 401(k) and Profit Sharing Plan changed to December
31 st st The
Company has a salary continuation plan with certain of its key
officers whereby monthly benefits will be paid for a period of
fifteen years following retirement. The Company is
accruing the present value of all retirement benefits until the key
officers reach normal retirement age at which time the principal
portion of the retirement benefits paid are applied to the
liability previously accrued. The change in the
liability for the Salary Continuation Plan is as
follows:
2015
2014
Accrued
salary continuation plan - beginning of year
$
1,133,154
$
1,229,459
Benefits
accrued
134,876
143,695
Benefits
paid (240,000 ) (240,000 )
Accrued
salary continuation plan - end of year $ 1,028,030 $ 1,133,154 </t>
  </si>
  <si>
    <t>LONG-TERM INCENTIVE PLANS</t>
  </si>
  <si>
    <t>Disclosure of Compensation Related Costs, Share-based Payments [Abstract]</t>
  </si>
  <si>
    <t>NOTE 9 – LONG-TERM INCENTIVE PLANS The
Company has a long-term incentive plan currently in effect under
which stock option grants may be issued. A total of
310,000 stock options were granted to key employees on April 9,
2015. This Plan (the 2014 Plan) is administered by the
Stock Option Committee of the Board of Directors, which has sole
discretion, subject to the terms of the Plan, to determine those
employees, including executive officers, eligible to receive awards
and the amount and type of such awards. The Stock Option
Committee also has the authority to interpret the Plan and make all
other determinations required in the administration
thereof. All options outstanding at the end of 2015 are
not exercisable until April 9, 2016. The
2014 Plan provides, for, among other things, the granting of
Incentive Stock Options as defined under the Internal Revenue
Code. Under the Plan, grants of incentive stock options
may be made to selected officers and employees, with a term not
exceeding ten years from the issue date and at a price not
less than
the fair market value of the Company’s stock at the date of
grant. 310,000 stock option awards were granted under the 2015 Plan
for the year ended May 29, 2015. Seven
hundred fifty thousand shares of the Company’s stock were
authorized for issuance under this Plan. The following
is a summary of transactions:
2015
2014
Weighted
Weighted
Average
Average
Exercise
Exercise
Shares
Price
Shares
Price
Outstanding
- beginning of year
-
$
-
-
$
-
Granted
310,000
3.84
-
-
Exercised
-
-
-
-
Forfeited
-
-
-
-
Cancelled
-
-
-
-
Outstanding
- end of year 310,000 $ 3.84 - $ - 440,000
shares remain under this plan for future issuance.</t>
  </si>
  <si>
    <t>NET INCOME PER SHARE</t>
  </si>
  <si>
    <t>Earnings Per Share [Abstract]</t>
  </si>
  <si>
    <t xml:space="preserve">NOTE 10 – NET INCOME PER SHARE Basic
earnings per common share are computed by dividing earnings
available to stockholders by the weighted average number of common
shares outstanding during the period. Diluted earnings
per share reflects per share amounts that would have resulted if
dilutive potential common stock equivalents had been converted to
common stock, as prescribed by Statement of Financial Accounting
Standards No. 128, “Earnings per Share”. At May 29,
2015, options on the 310,000 shares were included in the
computation of diluted earnings per share because the
options’ exercise price was less than the average market
price of the common shares and were therefore dilutive. The
dilutive effect of stock options was calculated using the Treasury
Stock method. The following reconciles the information
used to compute basic and diluted earnings per share:
Average
Common Stock Shares
2015
2014
Basic
weighted average shares outstanding
11,552,164
11,732,632
Effect
of options 30,235 -
11,582,399 11,732,632 </t>
  </si>
  <si>
    <t>DISCLOSURES ABOUT FAIR VALUE OF FINANCIAL INSTRUMENTS</t>
  </si>
  <si>
    <t>Fair Value Disclosures [Abstract]</t>
  </si>
  <si>
    <t>NOTE 11 – DISCLOSURES ABOUT FAIR VALUE OF FINANCIAL
INSTRUMENTS Fair
value is defined as the quoted market prices for those instruments
that are actively traded in financial markets. In cases
where quoted market prices are not available, fair values are
estimated using present value or other valuation
techniques. The fair value estimates are made at a
specific point in time, based on available market information and
judgments about the financial instruments, such as estimates of
timing and amount of expected future cash flows. Such
estimates do not reflect any premium or discount that could result
from offering for sale at one time the Company’s entire
holdings of a particular financial instrument, nor do they consider
the tax impact of the realization of unrealized gains or
losses. In many cases, the fair value estimates cannot
be substantiated by comparison to independent markets, nor can the
disclosed value be realized in immediate settlement of the
instrument. The
carrying amounts for cash and cash equivalents approximate fair
value because of the short maturity, generally less than three
months, of these instruments. The
carrying value of the Company’s salary continuation plan and
accrued liability approximates fair value because present value is
used in accruing this liability. The
Company does not hold or issue financial instruments for trading
purposes and has no involvement with forward currency exchange
contracts.</t>
  </si>
  <si>
    <t>COMMITMENTS AND CONTINGENCIES</t>
  </si>
  <si>
    <t>Commitments and Contingencies Disclosure [Abstract]</t>
  </si>
  <si>
    <t>NOTE 12– COMMITMENTS AND CONTINGENCIES Rental
expense was $725,947 in 2015 and $1,200,883 in 2014. The
Company has entered into various operating lease agreements to
replace aging route vans and transport trucks. The
current annual obligation under this agreement is
$151,102. Future minimum lease commitments for operating
leases at May 29, 2015 were as follows:
2016
151,102
2017
151,102
2018
151,102
2019
88,143
2020
- The
Company has a letter of credit in the amount of $1,850,000
outstanding at May 29, 2015 and $1,850,000 at May 30,
2014. The letter of credit supports the Company’s
commercial self-insurance program. The Company pays an
annual commitment fee of 0.75% to maintain the letters of
credit. The
Company has entered into various other short term purchase
commitments with suppliers for raw materials in the normal course
of business. The
Company is subject to routine litigation and claims incidental to
its business. In the opinion of management, such routine
litigation and claims should not have a material adverse effect
upon the Company’s consolidated financial statements taken as
a whole.</t>
  </si>
  <si>
    <t>CONCENTRATIONS OF CREDIT RISK</t>
  </si>
  <si>
    <t>Risks and Uncertainties [Abstract]</t>
  </si>
  <si>
    <t>NOTE 13 - CONCENTRATIONS OF CREDIT RISK The
Company’s financial instruments that are exposed to
concentrations of credit risk consist primarily of cash equivalents
and trade receivables. 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As a consequence, concentrations of credit
risk are limited. The
Company did not have any major customer write-offs this year that
were not covered by credit insurance.</t>
  </si>
  <si>
    <t>SUPPLEMENTARY STATEMENT OF INCOME INFORMATION</t>
  </si>
  <si>
    <t>Other Income and Expenses [Abstract]</t>
  </si>
  <si>
    <t>NOTE 14– SUPPLEMENTARY STATEMENT OF INCOME
INFORMATION The
following tabulation gives certain supplementary statement of
income information for the years ended May 29, 2015 and May 30,
2014:
2015
2014
Maintenance
and repairs
$
6,569,215
$
6,909,152
Depreciation
3,906,766
3,778,563
Payroll
taxes
2,103,563
2,204,506 Amounts
for other taxes, rents, and research and development costs are not
presented because each of such amounts is less than 1% of total
revenues.</t>
  </si>
  <si>
    <t>RESTRUCTURING CHARGES</t>
  </si>
  <si>
    <t>Restructuring and Related Activities [Abstract]</t>
  </si>
  <si>
    <t xml:space="preserve">NOTE 15 – RESTRUCTURING CHARGES During
the third quarter of fiscal 2014, the Company took necessary steps
to streamline its management structure. As a result, the Company
reduced its workforce by approximately 2% and incurred gross
restructuring charges of $1,026,980 consisting of severance costs
related to the workforce reduction. As all of the restructuring
activities were completed in the third quarter of fiscal 2014, the
Company did not expect to recognize additional costs in future
periods relating to these actions. The
activity in the restructuring accrual for the twelve month period
ended May, 2015 is as follows:
Restructuring
accrual – May 30, 2014
$
491,340
Cash
payments
(442,074 )
Adjust
Remaining Liability
(49,266 )
Restructuring
accrual – May 29, 2015 $
- </t>
  </si>
  <si>
    <t>VALUATION AND QUALIFYING ACCOUNTS</t>
  </si>
  <si>
    <t>Valuation and Qualifying Accounts [Abstract]</t>
  </si>
  <si>
    <t xml:space="preserve">SCHEDULE II
GOLDEN ENTERPRISES, INC. AND SUBSIDIARY
VALUATION AND QUALIFYING ACCOUNTS
For the Fiscal Years Ended May 29, 2015 and May 30,
2014
Additions
Balance
at
Charged
to
Balance
Beginning
Costs
and
at
End
Allowance
for Doubtful Accounts
of
Year
Expenses
Deductions
of
Year
Year
ended May 30, 2014
$ 70,000 $ 0 $ 0
$ 70,000
Year
ended May 29, 2015
$ 70,000 $ 0
$ 0
$ 70,000 </t>
  </si>
  <si>
    <t>SUMMARY OF SIGNIFICANT ACCOUNTING POLICIES (Policies)</t>
  </si>
  <si>
    <t>Nature of the Business</t>
  </si>
  <si>
    <t>Nature of the Business The
Company manufactures and distributes a full line of snack items
that are sold through its own sales organization and independent
distributors to commercial establishments that sell food products
primarily in the Southeastern United States.</t>
  </si>
  <si>
    <t>Consolidation</t>
  </si>
  <si>
    <t>Consolidation The
consolidated financial statements include the accounts of Golden
Enterprises, Inc. and its wholly-owned subsidiary, Golden Flake
Snack Foods, Inc. All significant inter-company
transactions and balances have been eliminated.</t>
  </si>
  <si>
    <t>Revenue Recognition</t>
  </si>
  <si>
    <t>Revenue Recognition The
Company recognizes sales and related costs upon delivery or
shipment of products to its customers. Sales are reduced
by returns and allowances to customers.</t>
  </si>
  <si>
    <t>Accounts Receivable</t>
  </si>
  <si>
    <t>Accounts Receivable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a general reserve based
on analysis of historical data. In addition, management
records specific reserves for receivable balances that are
considered at higher risk due to known facts regarding the
customer.</t>
  </si>
  <si>
    <t>Fiscal Year</t>
  </si>
  <si>
    <t>Fiscal Year The
Company ends its fiscal year on the Friday closest to the last day
in May. The year ended May 29, 2015 included 52 weeks as
did the year ended May 30, 2014.</t>
  </si>
  <si>
    <t>Fair Value of Financial Instruments</t>
  </si>
  <si>
    <t>Fair Value of Financial Instruments The
carrying amounts of cash and cash equivalents, receivables,
accounts payable, and short-term debt approximate fair
value.</t>
  </si>
  <si>
    <t>Cash and Cash Equivalents</t>
  </si>
  <si>
    <t>Cash and Cash Equivalents The
Company considers all highly liquid investments purchased with a
maturity of three months or less to be cash
equivalents.</t>
  </si>
  <si>
    <t>Inventories</t>
  </si>
  <si>
    <t>Inventories Inventories
are stated at the lower of cost or market. Cost is
computed on the first-in, first-out method.</t>
  </si>
  <si>
    <t>Property, Plant and Equipment</t>
  </si>
  <si>
    <t>Property, Plant and Equipment Property,
plant and equipment are stated at cost. For financial
reporting purposes, depreciation and amortization have been
provided principally on the straight-line method over the estimated
useful lives of the respective assets. Accelerated
methods are used for tax purposes. Expenditures for maintenance and
repairs are charged to operations as incurred; expenditures for
renewals and betterments are capitalized and written off by
depreciation and amortization charges. Property retired
or sold is removed from the asset and related accumulated
depreciation accounts and any profit or loss resulting there from
is reflected in the statements of operations.</t>
  </si>
  <si>
    <t>Self-Insurance</t>
  </si>
  <si>
    <t>Self-Insurance The
Company is self-insured for certain casualty losses relating to
automobile liability, general liability, workers’
compensation, property losses, and medical claims. The
Company also has stop loss coverage to limit the exposure arising
from these claims. Automobile liability, general
liability, workers’ compensation, and property losses costs
are covered by letters of credit with the company’s claim
administrators. Due
to the complexity of estimating the timing and amounts of insurance
claims, the Company uses a third-party actuary to estimate the
casualty insurance obligations on an annual basis. In
determining the ultimate loss and reserve requirements, the
third-party uses various actuarial assumptions including
compensation trends, health care cost trends, and discount rates.
The third-party actuary also uses historical information for claims
frequency and severity in order to establish loss development
factors. The actuarial calculation includes a factor to account for
changes in inflation, health care costs, compensation, and
litigation cost trends, as well as estimated future incurred
claims. Large fluctuations in claims can have a
significant impact on selling, general and administrative
expenses.</t>
  </si>
  <si>
    <t>Advertising</t>
  </si>
  <si>
    <t>Advertising The
Company expenses advertising costs as incurred. These
costs are included in selling, general and administrative
expenses. Advertising expense amounted to $7,973,958 and
$7,767,596 for the fiscal years 2015 and 2014,
respectively.</t>
  </si>
  <si>
    <t>Income Taxes</t>
  </si>
  <si>
    <t>Income Taxes Deferred
income taxes are provided using the liability method to measure tax
consequences resulting from differences between financial
accounting standards and applicable income tax
law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egment Information</t>
  </si>
  <si>
    <t>Segment Information The
Company does not identify separate operating segments for
management reporting purposes. The results of operations
are the basis on which management evaluates operations and makes
business decisions. The Company’s sales are
generated primarily within the Southeastern United
States.</t>
  </si>
  <si>
    <t>Stock Options</t>
  </si>
  <si>
    <t>Stock Options The
Company granted stock options to management on April 9,
2015. See Note 8 for further discussion of the
Company’s stock option awards.</t>
  </si>
  <si>
    <t>Shipping and Handling Costs</t>
  </si>
  <si>
    <t>Shipping and Handling Costs Shipping
and handling costs, which include salaries and vehicle operations
expenses relating to the delivery of products to customers by the
Company, are classified as selling, general and administrative
expenses. Shipping and handling costs amounted to
$3,827,583 and $3,838,605 for the fiscal years 2015 and 2014,
respectivel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There
were no new accounting pronouncements that were of significance or
potential significance to us.</t>
  </si>
  <si>
    <t>RESTATEMENT OF PRIOR PERIOD FINANCIAL STATEMENTS (Tables)</t>
  </si>
  <si>
    <t>Restatement Adjustments to Working Capital and Current Ratio Calculations</t>
  </si>
  <si>
    <t xml:space="preserve">These
restatement adjustments resulted in a change to the Company’s
working capital and current ratio calculations as
follows:
May
30, 2014
As
Originally
As
Restated
Working
capital
$
4,865,358.00
$
5,701,190.00
Current
Ratio
1.32
1.38 </t>
  </si>
  <si>
    <t>Restatement Adjustments on Consolidated Balance Sheet</t>
  </si>
  <si>
    <t xml:space="preserve">The
following table sets forth the effects of the restatement
adjustments discussed above on the Consolidated Balance Sheet at
May 30, 2014.
May
30, 2014
As
Originally
As
Restated
ASSETS
CURRENT
ASSETS
Cash
and cash equivalents
$
1,160,630
$
1,160,630
Receivables:
Trade
Accounts
11,333,609
11,333,609
Other
77,415
77,415
11,411,024
11,411,024
Less:
Allowance for doubtful accounts
70,000
70,000
11,341,024
11,341,024
Inventories:
Raw
materials
2,123,313
2,123,313
Finished
goods
3,536,326
3,536,326
5,659,639
5,659,639
Prepaid
expenses
1,277,861
1,277,861
Deferred
income taxes
559,672
1,395,504
Total
current assets
19,998,826
20,834,658
PROPERTY,
PLANT AND EQUIPMENT
Land
2,769,499
2,769,499
Buildings
18,804,228
18,804,228
Machinery
and equipment
66,295,760
66,295,760
Transportation
equipment
7,304,711
7,304,711
95,174,198
95,174,198
Less:
Accumulated depreciation
69,502,854
69,502,854
25,671,344
25,671,344
OTHER
ASSETS
Cash
surrender value of life insurance
602,353
602,353
Other
1,207,743
1,207,743
Total
other assets
1,810,096
1,810,096
Total Assets $ 47,480,266 $ 48,316,098
May
30, 2014
As
Originally As
Restated
LIABILITIES AND STOCKHOLDER'S EQUITY
CURRENT
LIABILITIES
Checks
outstanding in excess of bank balances
$
1,971,076
$
1,971,076
Accounts
payable
3,719,102
3,719,102
Current
portion of long-term debt
369,979
369,979
Line
of credit outstanding
2,528,511
2,528,511
Accrued
income tax
378,659
378,659
Other
accrued expenses
5,953,171
5,953,171
Salary
continuation plan
212,970
212,970
Total
current liabilities
15,133,468
15,133,468
LONG-TERM
LIABILITIES
Notes
payable - bank, non-current
4,944,233
4,944,233
Salary
continuation plan
920,184
920,184
Deferred
income taxes
2,969,389
3,805,221
Total
long-term liabilities
8,833,806
9,669,638
STOCKHOLDER'S
EQUITY
Common
stock - $.66-2/3 par value:
Authorized
35,000,000 shares;
issued
13,828,793 shares
9,219,195
9,219,195
Additional
paid-in capital
6,497,954
6,497,954
Retained
earnings
18,728,462
18,728,462
Treasury
shares -at cost (2,537,036 shares in 2015, 2,096,161
shares in 2014)
(10,932,619 )
(10,932,619 )
Total stockholder's equity
23,512,992
23,512,992
Total liabilities and stockholders' equity $ 47,480,266 $ 48,316,098 </t>
  </si>
  <si>
    <t>PREPAID EXPENSES (Tables)</t>
  </si>
  <si>
    <t>Schedule of Prepaid Expenses</t>
  </si>
  <si>
    <t xml:space="preserve">At
May 29, 2015 and May 30, 2014, prepaid expenses consist of the
following:
2015
2014
Truck
shop supplies
$
320,622
$
351,985
Insurance
deposit
48,548
58,548
Prepaid
marketplace spending
201,373
274,571
Prepaid
insurance
369,864
274,389
Prepaid
taxes and licenses
113,042
88,858
Prepaid
dues and supplies
-
7,742
Other
prepaid 296,752 221,768
$ 1,350,201 $ 1,277,861 </t>
  </si>
  <si>
    <t>OTHER ACCRUED EXPENSES (Tables)</t>
  </si>
  <si>
    <t>Schedule of Other Accrued Expenses</t>
  </si>
  <si>
    <t xml:space="preserve">At May 29, 2015 and May 30, 2014, other accrued expenses consist of
the following
2015
2014
Accrued
payroll
$
483,803
$
956,839
Self
insurance liability
1,472,182
1,349,181
Accrued
vacation
1,253,957
1,465,871
Other
accrued expenses 1,811,344 2,181,280
$
5,021,286 $
5,953,171 </t>
  </si>
  <si>
    <t>LONG-TERM LIABILITIES (Tables)</t>
  </si>
  <si>
    <t>Schedule of Equipment Note Payable</t>
  </si>
  <si>
    <t xml:space="preserve">2015
2014
Total
equipment note payable
$
4,944,233
$
5,314,212
Less: current
portion (382,939 ) (369,979 )
Total
non current portion $ 4,561,294 $ 4,944,233 </t>
  </si>
  <si>
    <t>Schedule of Stock Buyback</t>
  </si>
  <si>
    <t>2015
2014
Total
stock buyback
$
2,068,484
$
-
Less: current
portion (416,265 ) -
Total
non current portion $ 1,652,219 $ -</t>
  </si>
  <si>
    <t>Schedule of Equipment and Stock Buyback Note Payable</t>
  </si>
  <si>
    <t xml:space="preserve">2015
2014
Total
equipment and stock buyback note payable
$
7,012,717
$
5,314,212
Less: current
portion (799,204 ) (369,979 )
Total
non current portion $ 6,213,513 $ 4,944,233 </t>
  </si>
  <si>
    <t>Schedule of Other Long-term Obligations</t>
  </si>
  <si>
    <t xml:space="preserve">Other
long-term obligations at May 29, 2015 and May 30, 2014 consist of
the following:
2015
2014
Salary
continuation plan
$
1,028,030
$
1,133,154
Less: current
portion (106,148 ) (212,970 )
Total
non current portion $ 921,882 $ 920,184 </t>
  </si>
  <si>
    <t>INCOME TAXES (Tables)</t>
  </si>
  <si>
    <t>Schedule of Provision for Income Taxes</t>
  </si>
  <si>
    <t xml:space="preserve">At
May 29, 2015 and May 30, 2014 the provision for income taxes
consists of the following:
2015
2014
Current:
Federal
$
797,788
$
786,126
State 187,158 184,400
984,946
970,526
Deferred:
Federal
249,191
(241,758 )
State 58,452 (56,709 )
307,643 (298,467 )
Total $ 1,292,589 $ 672,059 </t>
  </si>
  <si>
    <t>Schedule of Tax Effects of Temporary Differences that Result in Deferred Tax Assets and Liabilities</t>
  </si>
  <si>
    <t xml:space="preserve">A
reconciliation between the expected tax and actual tax
follows:
2015
2014
Tax
on income at statutory rates
$
1,042,483
$
541,921
Increase
resulting from:
State
income taxes, less Federal income tax effect
123,525
121,704
Other
- net 126,581 8,434
Total $ 1,292,589 $ 672,059 </t>
  </si>
  <si>
    <t>Schedule of Reconciliation Between the Expected Tax and Actual Tax</t>
  </si>
  <si>
    <t xml:space="preserve">The
tax effects of temporary differences that result in deferred tax
assets and liabilities are as follows:
2015
2014
Deferred
tax assets
Salary
continuation plan
$
390,651
$
430,599
Accrued
vacation
476,504
557,032
Inventory
capitalization
80,430
96,923
Allowance
for doubtful accounts
26,600
26,600
Other
accrued expenses 165,248 284,350
Gross
deferred tax assets before valuation allowance
1,139,433
1,395,504
Less
valuation allowance - -
Total
deferred tax assets
1,139,433
1,395,504
Deferred
tax liabilities
Property
and equipment
3,780,271
3,700,884
Prepaid
expenses 76,522 104,337
Total
deferred tax liabilities 3,856,793 3,805,221
Net
deferred tax liability $
2,717,360 $
2,409,717 </t>
  </si>
  <si>
    <t>EMPLOYEE BENEFIT PLANS (Tables)</t>
  </si>
  <si>
    <t>Schedule of Change in the Liability for the Salary Continuation Plan</t>
  </si>
  <si>
    <t xml:space="preserve">The
change in the liability for the Salary Continuation Plan is as
follows:
2015
2014
Accrued
salary continuation plan - beginning of year
$
1,133,154
$
1,229,459
Benefits
accrued
134,876
143,695
Benefits
paid (240,000 ) (240,000 )
Accrued
salary continuation plan - end of year $ 1,028,030 $ 1,133,154 </t>
  </si>
  <si>
    <t>LONG-TERM INCENTIVE PLANS (Tables)</t>
  </si>
  <si>
    <t>Schedule of Summary of Transactions Under Long-term Incentive Plans</t>
  </si>
  <si>
    <t xml:space="preserve">The
following is a summary of transactions:
2015
2014
Weighted
Weighted
Average
Average
Exercise
Exercise
Shares
Price
Shares
Price
Outstanding
- beginning of year
-
$
-
-
$
-
Granted
310,000
3.84
-
-
Exercised
-
-
-
-
Forfeited
-
-
-
-
Cancelled
-
-
-
-
Outstanding
- end of year 310,000 $ 3.84 - $ - </t>
  </si>
  <si>
    <t>NET INCOME PER SHARE (Tables)</t>
  </si>
  <si>
    <t>Schedule of Reconciliation of the Information Used to Compute Basic and Diluted Earnings Per Share</t>
  </si>
  <si>
    <t xml:space="preserve">The
following reconciles the information used to compute basic and
diluted earnings per share:
Average
Common Stock Shares
2015
2014
Basic
weighted average shares outstanding
11,552,164
11,732,632
Effect
of options 30,235 -
11,582,399 11,732,632 </t>
  </si>
  <si>
    <t>COMMITMENTS AND CONTINGENCIES (Tables)</t>
  </si>
  <si>
    <t>Schedule of Future Minimum Lease Commitments for Operating Leases</t>
  </si>
  <si>
    <t>Future
minimum lease commitments for operating leases at May 29, 2015 were
as follows:
2016
151,102
2017
151,102
2018
151,102
2019
88,143
2020
-</t>
  </si>
  <si>
    <t>SUPPLEMENTARY STATEMENT OF INCOME INFORMATION (Tables)</t>
  </si>
  <si>
    <t>Schedule of Certain Supplementary Statement of Income Information</t>
  </si>
  <si>
    <t xml:space="preserve">The
following tabulation gives certain supplementary statement of
income information for the years ended May 29, 2015 and May 30,
2014:
2015
2014
Maintenance
and repairs
$
6,569,215
$
6,909,152
Depreciation
3,906,766
3,778,563
Payroll
taxes
2,103,563
2,204,506 </t>
  </si>
  <si>
    <t>RESTRUCTURING CHARGES (Tables)</t>
  </si>
  <si>
    <t>Schedule of Activity in Restructuring Accrual</t>
  </si>
  <si>
    <t xml:space="preserve">The
activity in the restructuring accrual for the twelve month period
ended May, 2015 is as follows:
Restructuring
accrual – May 30, 2014
$
491,340
Cash
payments
(442,074 )
Adjust
Remaining Liability
(49,266 )
Restructuring
accrual – May 29, 2015 $
- </t>
  </si>
  <si>
    <t>Summary of Significant Accounting Policies (Detail) - USD ($)</t>
  </si>
  <si>
    <t>Advertising expense</t>
  </si>
  <si>
    <t>Shipping and handling costs</t>
  </si>
  <si>
    <t>Restatement of Prior Period Financial Statements - Additional Information (Detail)</t>
  </si>
  <si>
    <t>May. 29, 2015USD ($)</t>
  </si>
  <si>
    <t>Restatement adjustment, increase in deferred income tax assets</t>
  </si>
  <si>
    <t>Restatement adjustment, increase in deferred income tax liabilities</t>
  </si>
  <si>
    <t>Restatement Adjustments to Working Capital and Current Ratio Calculations (Detail) - May. 30, 2014 - USD ($)</t>
  </si>
  <si>
    <t>Error Corrections and Prior Period Adjustments Restatement [Line Items]</t>
  </si>
  <si>
    <t>Working capital</t>
  </si>
  <si>
    <t>Current Ratio</t>
  </si>
  <si>
    <t>1.38%</t>
  </si>
  <si>
    <t>As Originally Reported [Member]</t>
  </si>
  <si>
    <t>1.32%</t>
  </si>
  <si>
    <t>Restatement Adjustments on Consolidated Balance Sheet (Detail) - USD ($)</t>
  </si>
  <si>
    <t>Total Assets</t>
  </si>
  <si>
    <t>Notes payable - bank, non-current</t>
  </si>
  <si>
    <t>STOCKHOLDER'S EQUITY</t>
  </si>
  <si>
    <t>Common stock - $.66-2/3 par value: Authorized 35,000,000 shares; issued 13,828,793 shares</t>
  </si>
  <si>
    <t>Total stockholder's equity</t>
  </si>
  <si>
    <t>Total liabilities and stockholders' equity</t>
  </si>
  <si>
    <t>Restatement Adjustments on Consolidated Balance Sheet (Parenthetical) (Detail) - $ / shares</t>
  </si>
  <si>
    <t>Prepaid Expenses (Detail) - USD ($)</t>
  </si>
  <si>
    <t>Truck shop supplies</t>
  </si>
  <si>
    <t>Insurance deposit</t>
  </si>
  <si>
    <t>Prepaid marketplace spending</t>
  </si>
  <si>
    <t>Prepaid insurance</t>
  </si>
  <si>
    <t>Prepaid taxes and licenses</t>
  </si>
  <si>
    <t>Prepaid dues and supplies</t>
  </si>
  <si>
    <t>Other prepaid</t>
  </si>
  <si>
    <t>Other Accrued Expenses (Detail) - USD ($)</t>
  </si>
  <si>
    <t>Other Liabilities Disclosure [Abstract]</t>
  </si>
  <si>
    <t>Accrued payroll</t>
  </si>
  <si>
    <t>Self insurance liability</t>
  </si>
  <si>
    <t>Accrued vacation</t>
  </si>
  <si>
    <t>Accrued expenses</t>
  </si>
  <si>
    <t>Line of Credit (Detail) - USD ($)</t>
  </si>
  <si>
    <t>Line-of-credit agreement, maximum borrowing capacity</t>
  </si>
  <si>
    <t>Line-of-credit, outstanding debt</t>
  </si>
  <si>
    <t>Line-of-credit, interest rate</t>
  </si>
  <si>
    <t>3.25%</t>
  </si>
  <si>
    <t>Line-of-credit, available credit</t>
  </si>
  <si>
    <t>Long-term Liabilities - Narratives (Detail) - USD ($)</t>
  </si>
  <si>
    <t>1 Months Ended</t>
  </si>
  <si>
    <t>Jan. 31, 2015</t>
  </si>
  <si>
    <t>Mar. 31, 2011</t>
  </si>
  <si>
    <t>Sep. 30, 2009</t>
  </si>
  <si>
    <t>Mar. 31, 2009</t>
  </si>
  <si>
    <t>Debt Instrument [Line Items]</t>
  </si>
  <si>
    <t>Construction line of credit, fixed interest rate</t>
  </si>
  <si>
    <t>4.25%</t>
  </si>
  <si>
    <t>Equipment note, remaining balance</t>
  </si>
  <si>
    <t>Treasury stock to be purchased, shares</t>
  </si>
  <si>
    <t>Compensation expense</t>
  </si>
  <si>
    <t>Equipment Note [Member]</t>
  </si>
  <si>
    <t>Equipment note, term</t>
  </si>
  <si>
    <t>15 years</t>
  </si>
  <si>
    <t>10 years</t>
  </si>
  <si>
    <t>Equipment note, interest rate</t>
  </si>
  <si>
    <t>3.52%</t>
  </si>
  <si>
    <t>Equipment note, face amount</t>
  </si>
  <si>
    <t>Stock Buyback Liabilities [Member]</t>
  </si>
  <si>
    <t>5 years</t>
  </si>
  <si>
    <t>3.30%</t>
  </si>
  <si>
    <t>Long-term Liabilities (Schedule of Notes Payable) (Detail) - USD ($)</t>
  </si>
  <si>
    <t>Total equipment note payable</t>
  </si>
  <si>
    <t>Less: current portion</t>
  </si>
  <si>
    <t>Total non current portion</t>
  </si>
  <si>
    <t>Long-term Liabilities (Schedule of Stock Buyback) (Detail) - Stock Buyback Liabilities [Member]</t>
  </si>
  <si>
    <t>Total stock buyback</t>
  </si>
  <si>
    <t>Long-term Liabilities(Schedule of Equipment and Stock Buyback Note Payable) (Detail) - USD ($)</t>
  </si>
  <si>
    <t>Total equipment and stock buyback note payable</t>
  </si>
  <si>
    <t>Long-term Liabilities (Schedule of Other Long-term Obligations) (Detail) - USD ($)</t>
  </si>
  <si>
    <t>Debt and Financial Instruments [Abstract]</t>
  </si>
  <si>
    <t>Income Taxes (Schedule of Provision for Income Taxes) (Detail) - USD ($)</t>
  </si>
  <si>
    <t>Current:</t>
  </si>
  <si>
    <t>Federal</t>
  </si>
  <si>
    <t>State</t>
  </si>
  <si>
    <t>Total current</t>
  </si>
  <si>
    <t>Deferred:</t>
  </si>
  <si>
    <t>Total deferred</t>
  </si>
  <si>
    <t>Income Taxes (Schedule of Reconciliation Between the Expected Tax and Actual Tax) (Detail) - USD ($)</t>
  </si>
  <si>
    <t>Tax on income at statutory rates</t>
  </si>
  <si>
    <t>Increase resulting from:</t>
  </si>
  <si>
    <t>State income taxes, less Federal income tax effect</t>
  </si>
  <si>
    <t>Other - net</t>
  </si>
  <si>
    <t>Income Taxes (Schedule of Tax Effects of Temporary Differences that Result in Deferred Tax Assets and Liabilities) (Detail) - USD ($)</t>
  </si>
  <si>
    <t>Deferred tax assets</t>
  </si>
  <si>
    <t>Inventory capitalization</t>
  </si>
  <si>
    <t>Allowance for doubtful accounts</t>
  </si>
  <si>
    <t>Gross deferred tax assets before valuation allowance</t>
  </si>
  <si>
    <t>Less valuation allowance</t>
  </si>
  <si>
    <t>Total deferred tax assets</t>
  </si>
  <si>
    <t>Deferred tax liabilities</t>
  </si>
  <si>
    <t>Property and equipment</t>
  </si>
  <si>
    <t>Total deferred tax liabilities</t>
  </si>
  <si>
    <t>Net deferred tax liability</t>
  </si>
  <si>
    <t>Employee Benefits Plans (Narrative) (Detail) - USD ($)</t>
  </si>
  <si>
    <t>Jun. 01, 2012</t>
  </si>
  <si>
    <t>Jun. 03, 2011</t>
  </si>
  <si>
    <t>Compensation Related Costs [Abstract]</t>
  </si>
  <si>
    <t>Employee benefit plans, employer matching contribution percent</t>
  </si>
  <si>
    <t>25.00%</t>
  </si>
  <si>
    <t>20.00%</t>
  </si>
  <si>
    <t>Employee benefit plans, employer contributions during the period</t>
  </si>
  <si>
    <t>Salary continuation plan, number of years in effect following retirement</t>
  </si>
  <si>
    <t>Employee Benefit Plans (Schedule of Changes in the Liability for the Salary Continuation Plan) (Detail) - USD ($)</t>
  </si>
  <si>
    <t>Accrued salary continuation plan - beginning of year</t>
  </si>
  <si>
    <t>Benefits accrued</t>
  </si>
  <si>
    <t>Benefits paid</t>
  </si>
  <si>
    <t>Accrued salary continuation plan - end of year</t>
  </si>
  <si>
    <t>Long-term Incentive Plans (Narrative) (Detail) - May. 29, 2015 - 2014 Plan [Member] - shares</t>
  </si>
  <si>
    <t>Share-based Compensation Arrangement by Share-based Payment Award [Line Items]</t>
  </si>
  <si>
    <t>Stock options granted</t>
  </si>
  <si>
    <t>Stock options, authorized for issuance</t>
  </si>
  <si>
    <t>Stock options, remaining shares for future issuance</t>
  </si>
  <si>
    <t>Maximum [Member]</t>
  </si>
  <si>
    <t>Incentive stock options, term</t>
  </si>
  <si>
    <t>Long-term Incentive Plans (Schedule of Stock Option Transactions) (Detail) - 12 months ended May. 29, 2015 - 2014 Plan [Member] - $ / shares</t>
  </si>
  <si>
    <t>Shares, granted</t>
  </si>
  <si>
    <t>Shares, exercised</t>
  </si>
  <si>
    <t>Shares, forfeited</t>
  </si>
  <si>
    <t>Shares, cancelled</t>
  </si>
  <si>
    <t>Shares, outstanding - end of year</t>
  </si>
  <si>
    <t>Weighted average exercise price, granted</t>
  </si>
  <si>
    <t>Weighted average exercise price, exercised</t>
  </si>
  <si>
    <t>Weighted average exercise price, forfeited</t>
  </si>
  <si>
    <t>Weighted average exercise price, Cancelled</t>
  </si>
  <si>
    <t>Weighted average exercise price, outstanding - end of year</t>
  </si>
  <si>
    <t>Net Income Per Share (Narrative) (Detail)</t>
  </si>
  <si>
    <t>May. 29, 2015shares</t>
  </si>
  <si>
    <t>Dilutive shares included in computation of earnings per share</t>
  </si>
  <si>
    <t>Net Income Per Share (Schedule of Reconciliation of Information Used to Compute Basic and Diluted Earnings Per Share) (Detail) - shares</t>
  </si>
  <si>
    <t>Basic weighted average shares outstanding</t>
  </si>
  <si>
    <t>Effect of options</t>
  </si>
  <si>
    <t>Diluted weighted average shares outstanding</t>
  </si>
  <si>
    <t>Commitments and Contingencies (Narrative) (Detail) - USD ($)</t>
  </si>
  <si>
    <t>Rent expense</t>
  </si>
  <si>
    <t>Current annual obligation under operating lease agreement</t>
  </si>
  <si>
    <t>Letter of credit outstanding</t>
  </si>
  <si>
    <t>Letter of credit, commitment fee percentage</t>
  </si>
  <si>
    <t>0.75%</t>
  </si>
  <si>
    <t>Commitments and Contingencies (Schedule of Future Minimum Lease Commitments for Operating Leases) (Detail)</t>
  </si>
  <si>
    <t>Operating leases, future minimum payments due</t>
  </si>
  <si>
    <t>Supplementary Statement of Income Information (Detail) - USD ($)</t>
  </si>
  <si>
    <t>Maintenance and repairs</t>
  </si>
  <si>
    <t>Payroll taxes</t>
  </si>
  <si>
    <t>Supplementary Statement of Income Information (Narrative) (Detail)</t>
  </si>
  <si>
    <t>Taxes, rents, and research and development costs as a percent of total revenue required for separate disclosure</t>
  </si>
  <si>
    <t>1.00%</t>
  </si>
  <si>
    <t>Restructuring Charges - Narrative (Detail) - 3 months ended Feb. 28, 2014 - USD ($)</t>
  </si>
  <si>
    <t>Workforce reduction, percent</t>
  </si>
  <si>
    <t>2.00%</t>
  </si>
  <si>
    <t>Gross restructuring charges</t>
  </si>
  <si>
    <t>Restructuring Activities (Schedule of Activity in Restructuring Accrual) (Detail)</t>
  </si>
  <si>
    <t>Restructuring accrual - May 30, 2014</t>
  </si>
  <si>
    <t>Cash payments</t>
  </si>
  <si>
    <t>Adjust Remaining Liability</t>
  </si>
  <si>
    <t>Restructuring accrual - May 29, 2015</t>
  </si>
  <si>
    <t>Schedule II - Valuation and Qualifying Accounts (Detail) - USD ($)</t>
  </si>
  <si>
    <t>Balance at Beginning of Year</t>
  </si>
  <si>
    <t>Additions Charged to Costs and Expenses</t>
  </si>
  <si>
    <t>Deductions</t>
  </si>
  <si>
    <t>Balance at End of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4222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5">
        <v>11291757</v>
      </c>
    </row>
    <row spans="1:4" r="18">
      <c t="s" r="A18" s="4">
        <v>30</v>
      </c>
      <c t="n" r="D18" s="6">
        <v>17582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1</v>
      </c>
      <c t="s" r="B1" s="2">
        <v>1</v>
      </c>
    </row>
    <row spans="1:2" r="2">
      <c t="s" r="B2" s="2">
        <v>2</v>
      </c>
    </row>
    <row spans="1:2" r="3">
      <c t="s" r="A3" s="3">
        <v>170</v>
      </c>
    </row>
    <row spans="1:2" r="4">
      <c t="s" r="A4" s="4">
        <v>71</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v>
      </c>
      <c t="s" r="B1" s="2">
        <v>2</v>
      </c>
      <c t="s" r="C1" s="2">
        <v>32</v>
      </c>
      <c t="s" r="D1" s="2">
        <v>33</v>
      </c>
    </row>
    <row spans="1:4" r="2">
      <c t="s" r="A2" s="3">
        <v>34</v>
      </c>
    </row>
    <row spans="1:4" r="3">
      <c t="s" r="A3" s="4">
        <v>35</v>
      </c>
      <c t="n" r="B3" s="6">
        <v>1159449</v>
      </c>
      <c t="n" r="C3" s="6">
        <v>1160630</v>
      </c>
      <c t="n" r="D3" s="6">
        <v>757111</v>
      </c>
    </row>
    <row spans="1:4" r="4">
      <c t="s" r="A4" s="3">
        <v>36</v>
      </c>
    </row>
    <row spans="1:4" r="5">
      <c t="s" r="A5" s="4">
        <v>37</v>
      </c>
      <c t="n" r="B5" s="5">
        <v>11129302</v>
      </c>
      <c t="n" r="C5" s="5">
        <v>11333609</v>
      </c>
    </row>
    <row spans="1:4" r="6">
      <c t="s" r="A6" s="4">
        <v>38</v>
      </c>
      <c t="n" r="B6" s="5">
        <v>26387</v>
      </c>
      <c t="n" r="C6" s="5">
        <v>77415</v>
      </c>
    </row>
    <row spans="1:4" r="7">
      <c t="s" r="A7" s="4">
        <v>39</v>
      </c>
      <c t="n" r="B7" s="5">
        <v>11155689</v>
      </c>
      <c t="n" r="C7" s="5">
        <v>11411024</v>
      </c>
    </row>
    <row spans="1:4" r="8">
      <c t="s" r="A8" s="4">
        <v>40</v>
      </c>
      <c t="n" r="B8" s="5">
        <v>70000</v>
      </c>
      <c t="n" r="C8" s="5">
        <v>70000</v>
      </c>
    </row>
    <row spans="1:4" r="9">
      <c t="s" r="A9" s="4">
        <v>41</v>
      </c>
      <c t="n" r="B9" s="5">
        <v>11085689</v>
      </c>
      <c t="n" r="C9" s="5">
        <v>11341024</v>
      </c>
    </row>
    <row spans="1:4" r="10">
      <c t="s" r="A10" s="3">
        <v>42</v>
      </c>
    </row>
    <row spans="1:4" r="11">
      <c t="s" r="A11" s="4">
        <v>43</v>
      </c>
      <c t="n" r="B11" s="5">
        <v>1781397</v>
      </c>
      <c t="n" r="C11" s="5">
        <v>2123313</v>
      </c>
    </row>
    <row spans="1:4" r="12">
      <c t="s" r="A12" s="4">
        <v>44</v>
      </c>
      <c t="n" r="B12" s="5">
        <v>3460800</v>
      </c>
      <c t="n" r="C12" s="5">
        <v>3536326</v>
      </c>
    </row>
    <row spans="1:4" r="13">
      <c t="s" r="A13" s="4">
        <v>45</v>
      </c>
      <c t="n" r="B13" s="5">
        <v>5242197</v>
      </c>
      <c t="n" r="C13" s="5">
        <v>5659639</v>
      </c>
    </row>
    <row spans="1:4" r="14">
      <c t="s" r="A14" s="4">
        <v>46</v>
      </c>
      <c t="n" r="B14" s="5">
        <v>1350201</v>
      </c>
      <c t="n" r="C14" s="5">
        <v>1277861</v>
      </c>
    </row>
    <row spans="1:4" r="15">
      <c t="s" r="A15" s="4">
        <v>47</v>
      </c>
      <c t="n" r="B15" s="5">
        <v>476154</v>
      </c>
      <c t="n" r="C15" s="5">
        <v>0</v>
      </c>
    </row>
    <row spans="1:4" r="16">
      <c t="s" r="A16" s="4">
        <v>48</v>
      </c>
      <c t="n" r="B16" s="5">
        <v>1139433</v>
      </c>
      <c t="n" r="C16" s="5">
        <v>1395504</v>
      </c>
    </row>
    <row spans="1:4" r="17">
      <c t="s" r="A17" s="4">
        <v>49</v>
      </c>
      <c t="n" r="B17" s="5">
        <v>20453123</v>
      </c>
      <c t="n" r="C17" s="5">
        <v>20834658</v>
      </c>
    </row>
    <row spans="1:4" r="18">
      <c t="s" r="A18" s="3">
        <v>50</v>
      </c>
    </row>
    <row spans="1:4" r="19">
      <c t="s" r="A19" s="4">
        <v>51</v>
      </c>
      <c t="n" r="B19" s="5">
        <v>2769499</v>
      </c>
      <c t="n" r="C19" s="5">
        <v>2769499</v>
      </c>
    </row>
    <row spans="1:4" r="20">
      <c t="s" r="A20" s="4">
        <v>52</v>
      </c>
      <c t="n" r="B20" s="5">
        <v>18787967</v>
      </c>
      <c t="n" r="C20" s="5">
        <v>18804228</v>
      </c>
    </row>
    <row spans="1:4" r="21">
      <c t="s" r="A21" s="4">
        <v>53</v>
      </c>
      <c t="n" r="B21" s="5">
        <v>67543226</v>
      </c>
      <c t="n" r="C21" s="5">
        <v>66295760</v>
      </c>
    </row>
    <row spans="1:4" r="22">
      <c t="s" r="A22" s="4">
        <v>54</v>
      </c>
      <c t="n" r="B22" s="5">
        <v>8268311</v>
      </c>
      <c t="n" r="C22" s="5">
        <v>7304711</v>
      </c>
    </row>
    <row spans="1:4" r="23">
      <c t="s" r="A23" s="4">
        <v>55</v>
      </c>
      <c t="n" r="B23" s="5">
        <v>97369003</v>
      </c>
      <c t="n" r="C23" s="5">
        <v>95174198</v>
      </c>
    </row>
    <row spans="1:4" r="24">
      <c t="s" r="A24" s="4">
        <v>56</v>
      </c>
      <c t="n" r="B24" s="5">
        <v>72880525</v>
      </c>
      <c t="n" r="C24" s="5">
        <v>69502854</v>
      </c>
    </row>
    <row spans="1:4" r="25">
      <c t="s" r="A25" s="4">
        <v>57</v>
      </c>
      <c t="n" r="B25" s="5">
        <v>24488478</v>
      </c>
      <c t="n" r="C25" s="5">
        <v>25671344</v>
      </c>
    </row>
    <row spans="1:4" r="26">
      <c t="s" r="A26" s="3">
        <v>58</v>
      </c>
    </row>
    <row spans="1:4" r="27">
      <c t="s" r="A27" s="4">
        <v>59</v>
      </c>
      <c t="n" r="B27" s="5">
        <v>630259</v>
      </c>
      <c t="n" r="C27" s="5">
        <v>602353</v>
      </c>
    </row>
    <row spans="1:4" r="28">
      <c t="s" r="A28" s="4">
        <v>38</v>
      </c>
      <c t="n" r="B28" s="5">
        <v>973195</v>
      </c>
      <c t="n" r="C28" s="5">
        <v>1207743</v>
      </c>
    </row>
    <row spans="1:4" r="29">
      <c t="s" r="A29" s="4">
        <v>60</v>
      </c>
      <c t="n" r="B29" s="5">
        <v>1603454</v>
      </c>
      <c t="n" r="C29" s="5">
        <v>1810096</v>
      </c>
    </row>
    <row spans="1:4" r="30">
      <c t="s" r="A30" s="4">
        <v>61</v>
      </c>
      <c t="n" r="B30" s="5">
        <v>46545055</v>
      </c>
      <c t="n" r="C30" s="5">
        <v>48316098</v>
      </c>
    </row>
    <row spans="1:4" r="31">
      <c t="s" r="A31" s="3">
        <v>62</v>
      </c>
    </row>
    <row spans="1:4" r="32">
      <c t="s" r="A32" s="4">
        <v>63</v>
      </c>
      <c t="n" r="B32" s="5">
        <v>1068745</v>
      </c>
      <c t="n" r="C32" s="5">
        <v>1971076</v>
      </c>
    </row>
    <row spans="1:4" r="33">
      <c t="s" r="A33" s="4">
        <v>64</v>
      </c>
      <c t="n" r="B33" s="5">
        <v>4049333</v>
      </c>
      <c t="n" r="C33" s="5">
        <v>3719102</v>
      </c>
    </row>
    <row spans="1:4" r="34">
      <c t="s" r="A34" s="4">
        <v>65</v>
      </c>
      <c t="n" r="B34" s="5">
        <v>799204</v>
      </c>
      <c t="n" r="C34" s="5">
        <v>369979</v>
      </c>
    </row>
    <row spans="1:4" r="35">
      <c t="s" r="A35" s="4">
        <v>66</v>
      </c>
      <c t="n" r="B35" s="5">
        <v>2823477</v>
      </c>
      <c t="n" r="C35" s="5">
        <v>2528511</v>
      </c>
    </row>
    <row spans="1:4" r="36">
      <c t="s" r="A36" s="4">
        <v>67</v>
      </c>
      <c t="n" r="C36" s="5">
        <v>378659</v>
      </c>
    </row>
    <row spans="1:4" r="37">
      <c t="s" r="A37" s="4">
        <v>68</v>
      </c>
      <c t="n" r="B37" s="5">
        <v>5021286</v>
      </c>
      <c t="n" r="C37" s="5">
        <v>5953171</v>
      </c>
    </row>
    <row spans="1:4" r="38">
      <c t="s" r="A38" s="4">
        <v>69</v>
      </c>
      <c t="n" r="B38" s="5">
        <v>106148</v>
      </c>
      <c t="n" r="C38" s="5">
        <v>212970</v>
      </c>
    </row>
    <row spans="1:4" r="39">
      <c t="s" r="A39" s="4">
        <v>70</v>
      </c>
      <c t="n" r="B39" s="5">
        <v>13868193</v>
      </c>
      <c t="n" r="C39" s="5">
        <v>15133468</v>
      </c>
    </row>
    <row spans="1:4" r="40">
      <c t="s" r="A40" s="3">
        <v>71</v>
      </c>
    </row>
    <row spans="1:4" r="41">
      <c t="s" r="A41" s="4">
        <v>72</v>
      </c>
      <c t="n" r="B41" s="5">
        <v>6213513</v>
      </c>
      <c t="n" r="C41" s="5">
        <v>4944233</v>
      </c>
    </row>
    <row spans="1:4" r="42">
      <c t="s" r="A42" s="4">
        <v>69</v>
      </c>
      <c t="n" r="B42" s="5">
        <v>921882</v>
      </c>
      <c t="n" r="C42" s="5">
        <v>920184</v>
      </c>
    </row>
    <row spans="1:4" r="43">
      <c t="s" r="A43" s="4">
        <v>48</v>
      </c>
      <c t="n" r="B43" s="5">
        <v>3856793</v>
      </c>
      <c t="n" r="C43" s="5">
        <v>3805221</v>
      </c>
    </row>
    <row spans="1:4" r="44">
      <c t="s" r="A44" s="4">
        <v>73</v>
      </c>
      <c t="n" r="B44" s="5">
        <v>10992188</v>
      </c>
      <c t="n" r="C44" s="5">
        <v>9669638</v>
      </c>
    </row>
    <row spans="1:4" r="45">
      <c t="s" r="A45" s="3">
        <v>74</v>
      </c>
    </row>
    <row spans="1:4" r="46">
      <c t="s" r="A46" s="4">
        <v>75</v>
      </c>
      <c t="n" r="B46" s="5">
        <v>9219195</v>
      </c>
      <c t="n" r="C46" s="5">
        <v>9219195</v>
      </c>
    </row>
    <row spans="1:4" r="47">
      <c t="s" r="A47" s="4">
        <v>76</v>
      </c>
      <c t="n" r="B47" s="5">
        <v>6552973</v>
      </c>
      <c t="n" r="C47" s="5">
        <v>6497954</v>
      </c>
    </row>
    <row spans="1:4" r="48">
      <c t="s" r="A48" s="4">
        <v>77</v>
      </c>
      <c t="n" r="B48" s="5">
        <v>19049500</v>
      </c>
      <c t="n" r="C48" s="5">
        <v>18728462</v>
      </c>
    </row>
    <row spans="1:4" r="49">
      <c t="s" r="A49" s="4">
        <v>78</v>
      </c>
      <c t="n" r="B49" s="5">
        <v>-13136994</v>
      </c>
      <c t="n" r="C49" s="5">
        <v>-10932619</v>
      </c>
    </row>
    <row spans="1:4" r="50">
      <c t="s" r="A50" s="4">
        <v>79</v>
      </c>
      <c t="n" r="B50" s="5">
        <v>21684674</v>
      </c>
      <c t="n" r="C50" s="5">
        <v>23512992</v>
      </c>
      <c t="n" r="D50" s="6">
        <v>24057744</v>
      </c>
    </row>
    <row spans="1:4" r="51">
      <c t="s" r="A51" s="4">
        <v>61</v>
      </c>
      <c t="n" r="B51" s="6">
        <v>46545055</v>
      </c>
      <c t="n" r="C51" s="6">
        <v>4831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156</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row spans="1:2" r="13">
      <c t="s" r="A13" s="4">
        <v>221</v>
      </c>
      <c t="s" r="B13" s="4">
        <v>222</v>
      </c>
    </row>
    <row spans="1:2" r="14">
      <c t="s" r="A14" s="4">
        <v>223</v>
      </c>
      <c t="s" r="B14" s="4">
        <v>224</v>
      </c>
    </row>
    <row spans="1:2" r="15">
      <c t="s" r="A15" s="4">
        <v>225</v>
      </c>
      <c t="s" r="B15" s="4">
        <v>226</v>
      </c>
    </row>
    <row spans="1:2" r="16">
      <c t="s" r="A16" s="4">
        <v>227</v>
      </c>
      <c t="s" r="B16" s="4">
        <v>228</v>
      </c>
    </row>
    <row spans="1:2" r="17">
      <c t="s" r="A17" s="4">
        <v>229</v>
      </c>
      <c t="s" r="B17" s="4">
        <v>230</v>
      </c>
    </row>
    <row spans="1:2" r="18">
      <c t="s" r="A18" s="4">
        <v>231</v>
      </c>
      <c t="s" r="B18" s="4">
        <v>232</v>
      </c>
    </row>
    <row spans="1:2" r="19">
      <c t="s" r="A19" s="4">
        <v>233</v>
      </c>
      <c t="s" r="B19" s="4">
        <v>234</v>
      </c>
    </row>
    <row spans="1:2" r="20">
      <c t="s" r="A20" s="4">
        <v>235</v>
      </c>
      <c t="s" r="B20"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59</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2</v>
      </c>
      <c t="s" r="B1" s="2">
        <v>1</v>
      </c>
    </row>
    <row spans="1:2" r="2">
      <c t="s" r="B2" s="2">
        <v>2</v>
      </c>
    </row>
    <row spans="1:2" r="3">
      <c t="s" r="A3" s="3">
        <v>162</v>
      </c>
    </row>
    <row spans="1:2" r="4">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165</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48</v>
      </c>
      <c t="s" r="B1" s="2">
        <v>1</v>
      </c>
    </row>
    <row spans="1:2" r="2">
      <c t="s" r="B2" s="2">
        <v>2</v>
      </c>
    </row>
    <row spans="1:2" r="3">
      <c t="s" r="A3" s="3">
        <v>170</v>
      </c>
    </row>
    <row spans="1:2" r="4">
      <c t="s" r="A4" s="4">
        <v>249</v>
      </c>
      <c t="s" r="B4" s="4">
        <v>250</v>
      </c>
    </row>
    <row spans="1:2" r="5">
      <c t="s" r="A5" s="4">
        <v>251</v>
      </c>
      <c t="s" r="B5" s="4">
        <v>252</v>
      </c>
    </row>
    <row spans="1:2" r="6">
      <c t="s" r="A6" s="4">
        <v>253</v>
      </c>
      <c t="s" r="B6" s="4">
        <v>254</v>
      </c>
    </row>
    <row spans="1:2" r="7">
      <c t="s" r="A7" s="4">
        <v>255</v>
      </c>
      <c t="s" r="B7"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73</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4</v>
      </c>
      <c t="s" r="B1" s="2">
        <v>1</v>
      </c>
    </row>
    <row spans="1:2" r="2">
      <c t="s" r="B2" s="2">
        <v>2</v>
      </c>
    </row>
    <row spans="1:2" r="3">
      <c t="s" r="A3" s="3">
        <v>176</v>
      </c>
    </row>
    <row spans="1:2" r="4">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80</v>
      </c>
      <c t="s" r="B1" s="2">
        <v>2</v>
      </c>
      <c t="s" r="C1" s="2">
        <v>32</v>
      </c>
    </row>
    <row spans="1:3" r="2">
      <c t="s" r="A2" s="3">
        <v>81</v>
      </c>
    </row>
    <row spans="1:3" r="3">
      <c t="s" r="A3" s="4">
        <v>82</v>
      </c>
      <c t="n" r="B3" s="7">
        <v>0.667</v>
      </c>
      <c t="n" r="C3" s="7">
        <v>0.667</v>
      </c>
    </row>
    <row spans="1:3" r="4">
      <c t="s" r="A4" s="4">
        <v>83</v>
      </c>
      <c t="n" r="B4" s="5">
        <v>35000000</v>
      </c>
      <c t="n" r="C4" s="5">
        <v>35000000</v>
      </c>
    </row>
    <row spans="1:3" r="5">
      <c t="s" r="A5" s="4">
        <v>84</v>
      </c>
      <c t="n" r="B5" s="5">
        <v>13828793</v>
      </c>
      <c t="n" r="C5" s="5">
        <v>13828793</v>
      </c>
    </row>
    <row spans="1:3" r="6">
      <c t="s" r="A6" s="4">
        <v>85</v>
      </c>
      <c t="n" r="B6" s="5">
        <v>2537036</v>
      </c>
      <c t="n" r="C6" s="5">
        <v>2096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7</v>
      </c>
      <c t="s" r="B1" s="2">
        <v>1</v>
      </c>
    </row>
    <row spans="1:2" r="2">
      <c t="s" r="B2" s="2">
        <v>2</v>
      </c>
    </row>
    <row spans="1:2" r="3">
      <c t="s" r="A3" s="3">
        <v>179</v>
      </c>
    </row>
    <row spans="1:2" r="4">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82</v>
      </c>
    </row>
    <row spans="1:2" r="4">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3</v>
      </c>
      <c t="s" r="B1" s="2">
        <v>1</v>
      </c>
    </row>
    <row spans="1:2" r="2">
      <c t="s" r="B2" s="2">
        <v>2</v>
      </c>
    </row>
    <row spans="1:2" r="3">
      <c t="s" r="A3" s="3">
        <v>188</v>
      </c>
    </row>
    <row spans="1:2" r="4">
      <c t="s" r="A4" s="4">
        <v>274</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6</v>
      </c>
      <c t="s" r="B1" s="2">
        <v>1</v>
      </c>
    </row>
    <row spans="1:2" r="2">
      <c t="s" r="B2" s="2">
        <v>2</v>
      </c>
    </row>
    <row spans="1:2" r="3">
      <c t="s" r="A3" s="3">
        <v>194</v>
      </c>
    </row>
    <row spans="1:2" r="4">
      <c t="s" r="A4" s="4">
        <v>277</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9</v>
      </c>
      <c t="s" r="B1" s="2">
        <v>1</v>
      </c>
    </row>
    <row spans="1:2" r="2">
      <c t="s" r="B2" s="2">
        <v>2</v>
      </c>
    </row>
    <row spans="1:2" r="3">
      <c t="s" r="A3" s="3">
        <v>197</v>
      </c>
    </row>
    <row spans="1:2" r="4">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82</v>
      </c>
      <c t="s" r="B1" s="2">
        <v>1</v>
      </c>
    </row>
    <row spans="1:3" r="2">
      <c t="s" r="B2" s="2">
        <v>2</v>
      </c>
      <c t="s" r="C2" s="2">
        <v>32</v>
      </c>
    </row>
    <row spans="1:3" r="3">
      <c t="s" r="A3" s="3">
        <v>156</v>
      </c>
    </row>
    <row spans="1:3" r="4">
      <c t="s" r="A4" s="4">
        <v>283</v>
      </c>
      <c t="n" r="B4" s="6">
        <v>7973958</v>
      </c>
      <c t="n" r="C4" s="6">
        <v>7767596</v>
      </c>
    </row>
    <row spans="1:3" r="5">
      <c t="s" r="A5" s="4">
        <v>284</v>
      </c>
      <c t="n" r="B5" s="6">
        <v>3827583</v>
      </c>
      <c t="n" r="C5" s="6">
        <v>38386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5</v>
      </c>
      <c t="s" r="B1" s="2">
        <v>1</v>
      </c>
    </row>
    <row spans="1:2" r="2">
      <c t="s" r="B2" s="2">
        <v>286</v>
      </c>
    </row>
    <row spans="1:2" r="3">
      <c t="s" r="A3" s="3">
        <v>159</v>
      </c>
    </row>
    <row spans="1:2" r="4">
      <c t="s" r="A4" s="4">
        <v>287</v>
      </c>
      <c t="n" r="B4" s="6">
        <v>835832</v>
      </c>
    </row>
    <row spans="1:2" r="5">
      <c t="s" r="A5" s="4">
        <v>288</v>
      </c>
      <c t="n" r="B5" s="6">
        <v>8358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89</v>
      </c>
      <c t="s" r="B1" s="2">
        <v>106</v>
      </c>
    </row>
    <row spans="1:2" r="2">
      <c t="s" r="A2" s="3">
        <v>290</v>
      </c>
    </row>
    <row spans="1:2" r="3">
      <c t="s" r="A3" s="4">
        <v>291</v>
      </c>
      <c t="n" r="B3" s="6">
        <v>5701190</v>
      </c>
    </row>
    <row spans="1:2" r="4">
      <c t="s" r="A4" s="4">
        <v>292</v>
      </c>
      <c t="s" r="B4" s="4">
        <v>293</v>
      </c>
    </row>
    <row spans="1:2" r="5">
      <c t="s" r="A5" s="4">
        <v>294</v>
      </c>
    </row>
    <row spans="1:2" r="6">
      <c t="s" r="A6" s="3">
        <v>290</v>
      </c>
    </row>
    <row spans="1:2" r="7">
      <c t="s" r="A7" s="4">
        <v>291</v>
      </c>
      <c t="n" r="B7" s="6">
        <v>4865358</v>
      </c>
    </row>
    <row spans="1:2" r="8">
      <c t="s" r="A8" s="4">
        <v>292</v>
      </c>
      <c t="s" r="B8" s="4">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6</v>
      </c>
      <c t="s" r="B1" s="2">
        <v>2</v>
      </c>
      <c t="s" r="C1" s="2">
        <v>32</v>
      </c>
      <c t="s" r="D1" s="2">
        <v>33</v>
      </c>
    </row>
    <row spans="1:4" r="2">
      <c t="s" r="A2" s="3">
        <v>34</v>
      </c>
    </row>
    <row spans="1:4" r="3">
      <c t="s" r="A3" s="4">
        <v>35</v>
      </c>
      <c t="n" r="B3" s="6">
        <v>1159449</v>
      </c>
      <c t="n" r="C3" s="6">
        <v>1160630</v>
      </c>
      <c t="n" r="D3" s="6">
        <v>757111</v>
      </c>
    </row>
    <row spans="1:4" r="4">
      <c t="s" r="A4" s="3">
        <v>36</v>
      </c>
    </row>
    <row spans="1:4" r="5">
      <c t="s" r="A5" s="4">
        <v>37</v>
      </c>
      <c t="n" r="B5" s="5">
        <v>11129302</v>
      </c>
      <c t="n" r="C5" s="5">
        <v>11333609</v>
      </c>
    </row>
    <row spans="1:4" r="6">
      <c t="s" r="A6" s="4">
        <v>38</v>
      </c>
      <c t="n" r="B6" s="5">
        <v>26387</v>
      </c>
      <c t="n" r="C6" s="5">
        <v>77415</v>
      </c>
    </row>
    <row spans="1:4" r="7">
      <c t="s" r="A7" s="4">
        <v>39</v>
      </c>
      <c t="n" r="B7" s="5">
        <v>11155689</v>
      </c>
      <c t="n" r="C7" s="5">
        <v>11411024</v>
      </c>
    </row>
    <row spans="1:4" r="8">
      <c t="s" r="A8" s="4">
        <v>40</v>
      </c>
      <c t="n" r="B8" s="5">
        <v>70000</v>
      </c>
      <c t="n" r="C8" s="5">
        <v>70000</v>
      </c>
    </row>
    <row spans="1:4" r="9">
      <c t="s" r="A9" s="4">
        <v>41</v>
      </c>
      <c t="n" r="B9" s="5">
        <v>11085689</v>
      </c>
      <c t="n" r="C9" s="5">
        <v>11341024</v>
      </c>
    </row>
    <row spans="1:4" r="10">
      <c t="s" r="A10" s="3">
        <v>42</v>
      </c>
    </row>
    <row spans="1:4" r="11">
      <c t="s" r="A11" s="4">
        <v>43</v>
      </c>
      <c t="n" r="B11" s="5">
        <v>1781397</v>
      </c>
      <c t="n" r="C11" s="5">
        <v>2123313</v>
      </c>
    </row>
    <row spans="1:4" r="12">
      <c t="s" r="A12" s="4">
        <v>44</v>
      </c>
      <c t="n" r="B12" s="5">
        <v>3460800</v>
      </c>
      <c t="n" r="C12" s="5">
        <v>3536326</v>
      </c>
    </row>
    <row spans="1:4" r="13">
      <c t="s" r="A13" s="4">
        <v>45</v>
      </c>
      <c t="n" r="B13" s="5">
        <v>5242197</v>
      </c>
      <c t="n" r="C13" s="5">
        <v>5659639</v>
      </c>
    </row>
    <row spans="1:4" r="14">
      <c t="s" r="A14" s="4">
        <v>46</v>
      </c>
      <c t="n" r="B14" s="5">
        <v>1350201</v>
      </c>
      <c t="n" r="C14" s="5">
        <v>1277861</v>
      </c>
    </row>
    <row spans="1:4" r="15">
      <c t="s" r="A15" s="4">
        <v>47</v>
      </c>
      <c t="n" r="B15" s="5">
        <v>476154</v>
      </c>
      <c t="n" r="C15" s="5">
        <v>0</v>
      </c>
    </row>
    <row spans="1:4" r="16">
      <c t="s" r="A16" s="4">
        <v>48</v>
      </c>
      <c t="n" r="B16" s="5">
        <v>1139433</v>
      </c>
      <c t="n" r="C16" s="5">
        <v>1395504</v>
      </c>
    </row>
    <row spans="1:4" r="17">
      <c t="s" r="A17" s="4">
        <v>49</v>
      </c>
      <c t="n" r="B17" s="5">
        <v>20453123</v>
      </c>
      <c t="n" r="C17" s="5">
        <v>20834658</v>
      </c>
    </row>
    <row spans="1:4" r="18">
      <c t="s" r="A18" s="3">
        <v>50</v>
      </c>
    </row>
    <row spans="1:4" r="19">
      <c t="s" r="A19" s="4">
        <v>51</v>
      </c>
      <c t="n" r="B19" s="5">
        <v>2769499</v>
      </c>
      <c t="n" r="C19" s="5">
        <v>2769499</v>
      </c>
    </row>
    <row spans="1:4" r="20">
      <c t="s" r="A20" s="4">
        <v>52</v>
      </c>
      <c t="n" r="B20" s="5">
        <v>18787967</v>
      </c>
      <c t="n" r="C20" s="5">
        <v>18804228</v>
      </c>
    </row>
    <row spans="1:4" r="21">
      <c t="s" r="A21" s="4">
        <v>53</v>
      </c>
      <c t="n" r="B21" s="5">
        <v>67543226</v>
      </c>
      <c t="n" r="C21" s="5">
        <v>66295760</v>
      </c>
    </row>
    <row spans="1:4" r="22">
      <c t="s" r="A22" s="4">
        <v>54</v>
      </c>
      <c t="n" r="B22" s="5">
        <v>8268311</v>
      </c>
      <c t="n" r="C22" s="5">
        <v>7304711</v>
      </c>
    </row>
    <row spans="1:4" r="23">
      <c t="s" r="A23" s="4">
        <v>55</v>
      </c>
      <c t="n" r="B23" s="5">
        <v>97369003</v>
      </c>
      <c t="n" r="C23" s="5">
        <v>95174198</v>
      </c>
    </row>
    <row spans="1:4" r="24">
      <c t="s" r="A24" s="4">
        <v>56</v>
      </c>
      <c t="n" r="B24" s="5">
        <v>72880525</v>
      </c>
      <c t="n" r="C24" s="5">
        <v>69502854</v>
      </c>
    </row>
    <row spans="1:4" r="25">
      <c t="s" r="A25" s="4">
        <v>57</v>
      </c>
      <c t="n" r="B25" s="5">
        <v>24488478</v>
      </c>
      <c t="n" r="C25" s="5">
        <v>25671344</v>
      </c>
    </row>
    <row spans="1:4" r="26">
      <c t="s" r="A26" s="3">
        <v>58</v>
      </c>
    </row>
    <row spans="1:4" r="27">
      <c t="s" r="A27" s="4">
        <v>59</v>
      </c>
      <c t="n" r="B27" s="5">
        <v>630259</v>
      </c>
      <c t="n" r="C27" s="5">
        <v>602353</v>
      </c>
    </row>
    <row spans="1:4" r="28">
      <c t="s" r="A28" s="4">
        <v>38</v>
      </c>
      <c t="n" r="B28" s="5">
        <v>973195</v>
      </c>
      <c t="n" r="C28" s="5">
        <v>1207743</v>
      </c>
    </row>
    <row spans="1:4" r="29">
      <c t="s" r="A29" s="4">
        <v>60</v>
      </c>
      <c t="n" r="B29" s="5">
        <v>1603454</v>
      </c>
      <c t="n" r="C29" s="5">
        <v>1810096</v>
      </c>
    </row>
    <row spans="1:4" r="30">
      <c t="s" r="A30" s="4">
        <v>297</v>
      </c>
      <c t="n" r="B30" s="5">
        <v>46545055</v>
      </c>
      <c t="n" r="C30" s="5">
        <v>48316098</v>
      </c>
    </row>
    <row spans="1:4" r="31">
      <c t="s" r="A31" s="3">
        <v>62</v>
      </c>
    </row>
    <row spans="1:4" r="32">
      <c t="s" r="A32" s="4">
        <v>63</v>
      </c>
      <c t="n" r="B32" s="5">
        <v>1068745</v>
      </c>
      <c t="n" r="C32" s="5">
        <v>1971076</v>
      </c>
    </row>
    <row spans="1:4" r="33">
      <c t="s" r="A33" s="4">
        <v>64</v>
      </c>
      <c t="n" r="B33" s="5">
        <v>4049333</v>
      </c>
      <c t="n" r="C33" s="5">
        <v>3719102</v>
      </c>
    </row>
    <row spans="1:4" r="34">
      <c t="s" r="A34" s="4">
        <v>65</v>
      </c>
      <c t="n" r="B34" s="5">
        <v>799204</v>
      </c>
      <c t="n" r="C34" s="5">
        <v>369979</v>
      </c>
    </row>
    <row spans="1:4" r="35">
      <c t="s" r="A35" s="4">
        <v>66</v>
      </c>
      <c t="n" r="B35" s="5">
        <v>2823477</v>
      </c>
      <c t="n" r="C35" s="5">
        <v>2528511</v>
      </c>
    </row>
    <row spans="1:4" r="36">
      <c t="s" r="A36" s="4">
        <v>67</v>
      </c>
      <c t="n" r="C36" s="5">
        <v>378659</v>
      </c>
    </row>
    <row spans="1:4" r="37">
      <c t="s" r="A37" s="4">
        <v>68</v>
      </c>
      <c t="n" r="B37" s="5">
        <v>5021286</v>
      </c>
      <c t="n" r="C37" s="5">
        <v>5953171</v>
      </c>
    </row>
    <row spans="1:4" r="38">
      <c t="s" r="A38" s="4">
        <v>69</v>
      </c>
      <c t="n" r="B38" s="5">
        <v>106148</v>
      </c>
      <c t="n" r="C38" s="5">
        <v>212970</v>
      </c>
    </row>
    <row spans="1:4" r="39">
      <c t="s" r="A39" s="4">
        <v>70</v>
      </c>
      <c t="n" r="B39" s="5">
        <v>13868193</v>
      </c>
      <c t="n" r="C39" s="5">
        <v>15133468</v>
      </c>
    </row>
    <row spans="1:4" r="40">
      <c t="s" r="A40" s="3">
        <v>71</v>
      </c>
    </row>
    <row spans="1:4" r="41">
      <c t="s" r="A41" s="4">
        <v>298</v>
      </c>
      <c t="n" r="B41" s="5">
        <v>6213513</v>
      </c>
      <c t="n" r="C41" s="5">
        <v>4944233</v>
      </c>
    </row>
    <row spans="1:4" r="42">
      <c t="s" r="A42" s="4">
        <v>69</v>
      </c>
      <c t="n" r="B42" s="5">
        <v>921882</v>
      </c>
      <c t="n" r="C42" s="5">
        <v>920184</v>
      </c>
    </row>
    <row spans="1:4" r="43">
      <c t="s" r="A43" s="4">
        <v>48</v>
      </c>
      <c t="n" r="B43" s="5">
        <v>3856793</v>
      </c>
      <c t="n" r="C43" s="5">
        <v>3805221</v>
      </c>
    </row>
    <row spans="1:4" r="44">
      <c t="s" r="A44" s="4">
        <v>73</v>
      </c>
      <c t="n" r="B44" s="5">
        <v>10992188</v>
      </c>
      <c t="n" r="C44" s="5">
        <v>9669638</v>
      </c>
    </row>
    <row spans="1:4" r="45">
      <c t="s" r="A45" s="3">
        <v>299</v>
      </c>
    </row>
    <row spans="1:4" r="46">
      <c t="s" r="A46" s="4">
        <v>300</v>
      </c>
      <c t="n" r="B46" s="5">
        <v>9219195</v>
      </c>
      <c t="n" r="C46" s="5">
        <v>9219195</v>
      </c>
    </row>
    <row spans="1:4" r="47">
      <c t="s" r="A47" s="4">
        <v>76</v>
      </c>
      <c t="n" r="B47" s="5">
        <v>6552973</v>
      </c>
      <c t="n" r="C47" s="5">
        <v>6497954</v>
      </c>
    </row>
    <row spans="1:4" r="48">
      <c t="s" r="A48" s="4">
        <v>77</v>
      </c>
      <c t="n" r="B48" s="5">
        <v>19049500</v>
      </c>
      <c t="n" r="C48" s="5">
        <v>18728462</v>
      </c>
    </row>
    <row spans="1:4" r="49">
      <c t="s" r="A49" s="4">
        <v>78</v>
      </c>
      <c t="n" r="B49" s="5">
        <v>-13136994</v>
      </c>
      <c t="n" r="C49" s="5">
        <v>-10932619</v>
      </c>
    </row>
    <row spans="1:4" r="50">
      <c t="s" r="A50" s="4">
        <v>301</v>
      </c>
      <c t="n" r="B50" s="5">
        <v>21684674</v>
      </c>
      <c t="n" r="C50" s="5">
        <v>23512992</v>
      </c>
      <c t="n" r="D50" s="6">
        <v>24057744</v>
      </c>
    </row>
    <row spans="1:4" r="51">
      <c t="s" r="A51" s="4">
        <v>302</v>
      </c>
      <c t="n" r="B51" s="6">
        <v>46545055</v>
      </c>
      <c t="n" r="C51" s="5">
        <v>48316098</v>
      </c>
    </row>
    <row spans="1:4" r="52">
      <c t="s" r="A52" s="4">
        <v>294</v>
      </c>
    </row>
    <row spans="1:4" r="53">
      <c t="s" r="A53" s="3">
        <v>34</v>
      </c>
    </row>
    <row spans="1:4" r="54">
      <c t="s" r="A54" s="4">
        <v>35</v>
      </c>
      <c t="n" r="C54" s="5">
        <v>1160630</v>
      </c>
    </row>
    <row spans="1:4" r="55">
      <c t="s" r="A55" s="3">
        <v>36</v>
      </c>
    </row>
    <row spans="1:4" r="56">
      <c t="s" r="A56" s="4">
        <v>37</v>
      </c>
      <c t="n" r="C56" s="5">
        <v>11333609</v>
      </c>
    </row>
    <row spans="1:4" r="57">
      <c t="s" r="A57" s="4">
        <v>38</v>
      </c>
      <c t="n" r="C57" s="5">
        <v>77415</v>
      </c>
    </row>
    <row spans="1:4" r="58">
      <c t="s" r="A58" s="4">
        <v>39</v>
      </c>
      <c t="n" r="C58" s="5">
        <v>11411024</v>
      </c>
    </row>
    <row spans="1:4" r="59">
      <c t="s" r="A59" s="4">
        <v>40</v>
      </c>
      <c t="n" r="C59" s="5">
        <v>70000</v>
      </c>
    </row>
    <row spans="1:4" r="60">
      <c t="s" r="A60" s="4">
        <v>41</v>
      </c>
      <c t="n" r="C60" s="5">
        <v>11341024</v>
      </c>
    </row>
    <row spans="1:4" r="61">
      <c t="s" r="A61" s="3">
        <v>42</v>
      </c>
    </row>
    <row spans="1:4" r="62">
      <c t="s" r="A62" s="4">
        <v>43</v>
      </c>
      <c t="n" r="C62" s="5">
        <v>2123313</v>
      </c>
    </row>
    <row spans="1:4" r="63">
      <c t="s" r="A63" s="4">
        <v>44</v>
      </c>
      <c t="n" r="C63" s="5">
        <v>3536326</v>
      </c>
    </row>
    <row spans="1:4" r="64">
      <c t="s" r="A64" s="4">
        <v>45</v>
      </c>
      <c t="n" r="C64" s="5">
        <v>5659639</v>
      </c>
    </row>
    <row spans="1:4" r="65">
      <c t="s" r="A65" s="4">
        <v>46</v>
      </c>
      <c t="n" r="C65" s="5">
        <v>1277861</v>
      </c>
    </row>
    <row spans="1:4" r="66">
      <c t="s" r="A66" s="4">
        <v>47</v>
      </c>
      <c t="n" r="C66" s="5">
        <v>0</v>
      </c>
    </row>
    <row spans="1:4" r="67">
      <c t="s" r="A67" s="4">
        <v>48</v>
      </c>
      <c t="n" r="C67" s="5">
        <v>559672</v>
      </c>
    </row>
    <row spans="1:4" r="68">
      <c t="s" r="A68" s="4">
        <v>49</v>
      </c>
      <c t="n" r="C68" s="5">
        <v>19998826</v>
      </c>
    </row>
    <row spans="1:4" r="69">
      <c t="s" r="A69" s="3">
        <v>50</v>
      </c>
    </row>
    <row spans="1:4" r="70">
      <c t="s" r="A70" s="4">
        <v>51</v>
      </c>
      <c t="n" r="C70" s="5">
        <v>2769499</v>
      </c>
    </row>
    <row spans="1:4" r="71">
      <c t="s" r="A71" s="4">
        <v>52</v>
      </c>
      <c t="n" r="C71" s="5">
        <v>18804228</v>
      </c>
    </row>
    <row spans="1:4" r="72">
      <c t="s" r="A72" s="4">
        <v>53</v>
      </c>
      <c t="n" r="C72" s="5">
        <v>66295760</v>
      </c>
    </row>
    <row spans="1:4" r="73">
      <c t="s" r="A73" s="4">
        <v>54</v>
      </c>
      <c t="n" r="C73" s="5">
        <v>7304711</v>
      </c>
    </row>
    <row spans="1:4" r="74">
      <c t="s" r="A74" s="4">
        <v>55</v>
      </c>
      <c t="n" r="C74" s="5">
        <v>95174198</v>
      </c>
    </row>
    <row spans="1:4" r="75">
      <c t="s" r="A75" s="4">
        <v>56</v>
      </c>
      <c t="n" r="C75" s="5">
        <v>69502854</v>
      </c>
    </row>
    <row spans="1:4" r="76">
      <c t="s" r="A76" s="4">
        <v>57</v>
      </c>
      <c t="n" r="C76" s="5">
        <v>25671344</v>
      </c>
    </row>
    <row spans="1:4" r="77">
      <c t="s" r="A77" s="3">
        <v>58</v>
      </c>
    </row>
    <row spans="1:4" r="78">
      <c t="s" r="A78" s="4">
        <v>59</v>
      </c>
      <c t="n" r="C78" s="5">
        <v>602353</v>
      </c>
    </row>
    <row spans="1:4" r="79">
      <c t="s" r="A79" s="4">
        <v>38</v>
      </c>
      <c t="n" r="C79" s="5">
        <v>1207743</v>
      </c>
    </row>
    <row spans="1:4" r="80">
      <c t="s" r="A80" s="4">
        <v>60</v>
      </c>
      <c t="n" r="C80" s="5">
        <v>1810096</v>
      </c>
    </row>
    <row spans="1:4" r="81">
      <c t="s" r="A81" s="4">
        <v>297</v>
      </c>
      <c t="n" r="C81" s="5">
        <v>47480266</v>
      </c>
    </row>
    <row spans="1:4" r="82">
      <c t="s" r="A82" s="3">
        <v>62</v>
      </c>
    </row>
    <row spans="1:4" r="83">
      <c t="s" r="A83" s="4">
        <v>63</v>
      </c>
      <c t="n" r="C83" s="5">
        <v>1971076</v>
      </c>
    </row>
    <row spans="1:4" r="84">
      <c t="s" r="A84" s="4">
        <v>64</v>
      </c>
      <c t="n" r="C84" s="5">
        <v>3719102</v>
      </c>
    </row>
    <row spans="1:4" r="85">
      <c t="s" r="A85" s="4">
        <v>65</v>
      </c>
      <c t="n" r="C85" s="5">
        <v>369979</v>
      </c>
    </row>
    <row spans="1:4" r="86">
      <c t="s" r="A86" s="4">
        <v>66</v>
      </c>
      <c t="n" r="C86" s="5">
        <v>2528511</v>
      </c>
    </row>
    <row spans="1:4" r="87">
      <c t="s" r="A87" s="4">
        <v>67</v>
      </c>
      <c t="n" r="C87" s="5">
        <v>378659</v>
      </c>
    </row>
    <row spans="1:4" r="88">
      <c t="s" r="A88" s="4">
        <v>68</v>
      </c>
      <c t="n" r="C88" s="5">
        <v>5953171</v>
      </c>
    </row>
    <row spans="1:4" r="89">
      <c t="s" r="A89" s="4">
        <v>69</v>
      </c>
      <c t="n" r="C89" s="5">
        <v>212970</v>
      </c>
    </row>
    <row spans="1:4" r="90">
      <c t="s" r="A90" s="4">
        <v>70</v>
      </c>
      <c t="n" r="C90" s="5">
        <v>15133468</v>
      </c>
    </row>
    <row spans="1:4" r="91">
      <c t="s" r="A91" s="3">
        <v>71</v>
      </c>
    </row>
    <row spans="1:4" r="92">
      <c t="s" r="A92" s="4">
        <v>298</v>
      </c>
      <c t="n" r="C92" s="5">
        <v>4944233</v>
      </c>
    </row>
    <row spans="1:4" r="93">
      <c t="s" r="A93" s="4">
        <v>69</v>
      </c>
      <c t="n" r="C93" s="5">
        <v>920184</v>
      </c>
    </row>
    <row spans="1:4" r="94">
      <c t="s" r="A94" s="4">
        <v>48</v>
      </c>
      <c t="n" r="C94" s="5">
        <v>2969389</v>
      </c>
    </row>
    <row spans="1:4" r="95">
      <c t="s" r="A95" s="4">
        <v>73</v>
      </c>
      <c t="n" r="C95" s="5">
        <v>8833806</v>
      </c>
    </row>
    <row spans="1:4" r="96">
      <c t="s" r="A96" s="3">
        <v>299</v>
      </c>
    </row>
    <row spans="1:4" r="97">
      <c t="s" r="A97" s="4">
        <v>300</v>
      </c>
      <c t="n" r="C97" s="5">
        <v>9219195</v>
      </c>
    </row>
    <row spans="1:4" r="98">
      <c t="s" r="A98" s="4">
        <v>76</v>
      </c>
      <c t="n" r="C98" s="5">
        <v>6497954</v>
      </c>
    </row>
    <row spans="1:4" r="99">
      <c t="s" r="A99" s="4">
        <v>77</v>
      </c>
      <c t="n" r="C99" s="5">
        <v>18728462</v>
      </c>
    </row>
    <row spans="1:4" r="100">
      <c t="s" r="A100" s="4">
        <v>78</v>
      </c>
      <c t="n" r="C100" s="5">
        <v>-10932619</v>
      </c>
    </row>
    <row spans="1:4" r="101">
      <c t="s" r="A101" s="4">
        <v>301</v>
      </c>
      <c t="n" r="C101" s="5">
        <v>23512992</v>
      </c>
    </row>
    <row spans="1:4" r="102">
      <c t="s" r="A102" s="4">
        <v>302</v>
      </c>
      <c t="n" r="C102" s="6">
        <v>474802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32</v>
      </c>
    </row>
    <row spans="1:3" r="2">
      <c t="s" r="A2" s="3">
        <v>290</v>
      </c>
    </row>
    <row spans="1:3" r="3">
      <c t="s" r="A3" s="4">
        <v>82</v>
      </c>
      <c t="n" r="B3" s="7">
        <v>0.667</v>
      </c>
      <c t="n" r="C3" s="7">
        <v>0.667</v>
      </c>
    </row>
    <row spans="1:3" r="4">
      <c t="s" r="A4" s="4">
        <v>83</v>
      </c>
      <c t="n" r="B4" s="5">
        <v>35000000</v>
      </c>
      <c t="n" r="C4" s="5">
        <v>35000000</v>
      </c>
    </row>
    <row spans="1:3" r="5">
      <c t="s" r="A5" s="4">
        <v>84</v>
      </c>
      <c t="n" r="B5" s="5">
        <v>13828793</v>
      </c>
      <c t="n" r="C5" s="5">
        <v>13828793</v>
      </c>
    </row>
    <row spans="1:3" r="6">
      <c t="s" r="A6" s="4">
        <v>85</v>
      </c>
      <c t="n" r="B6" s="5">
        <v>2537036</v>
      </c>
      <c t="n" r="C6" s="5">
        <v>2096161</v>
      </c>
    </row>
    <row spans="1:3" r="7">
      <c t="s" r="A7" s="4">
        <v>294</v>
      </c>
    </row>
    <row spans="1:3" r="8">
      <c t="s" r="A8" s="3">
        <v>290</v>
      </c>
    </row>
    <row spans="1:3" r="9">
      <c t="s" r="A9" s="4">
        <v>82</v>
      </c>
      <c t="n" r="C9" s="7">
        <v>0.667</v>
      </c>
    </row>
    <row spans="1:3" r="10">
      <c t="s" r="A10" s="4">
        <v>83</v>
      </c>
      <c t="n" r="C10" s="5">
        <v>35000000</v>
      </c>
    </row>
    <row spans="1:3" r="11">
      <c t="s" r="A11" s="4">
        <v>84</v>
      </c>
      <c t="n" r="C11" s="5">
        <v>13828793</v>
      </c>
    </row>
    <row spans="1:3" r="12">
      <c t="s" r="A12" s="4">
        <v>85</v>
      </c>
      <c t="n" r="C12" s="5">
        <v>2537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86</v>
      </c>
      <c t="s" r="B1" s="2">
        <v>1</v>
      </c>
    </row>
    <row spans="1:3" r="2">
      <c t="s" r="B2" s="2">
        <v>2</v>
      </c>
      <c t="s" r="C2" s="2">
        <v>32</v>
      </c>
    </row>
    <row spans="1:3" r="3">
      <c t="s" r="A3" s="3">
        <v>87</v>
      </c>
    </row>
    <row spans="1:3" r="4">
      <c t="s" r="A4" s="4">
        <v>88</v>
      </c>
      <c t="n" r="B4" s="6">
        <v>131724721</v>
      </c>
      <c t="n" r="C4" s="6">
        <v>135896895</v>
      </c>
    </row>
    <row spans="1:3" r="5">
      <c t="s" r="A5" s="4">
        <v>89</v>
      </c>
      <c t="n" r="B5" s="5">
        <v>66132145</v>
      </c>
      <c t="n" r="C5" s="5">
        <v>69664620</v>
      </c>
    </row>
    <row spans="1:3" r="6">
      <c t="s" r="A6" s="4">
        <v>90</v>
      </c>
      <c t="n" r="B6" s="5">
        <v>65592576</v>
      </c>
      <c t="n" r="C6" s="5">
        <v>66232275</v>
      </c>
    </row>
    <row spans="1:3" r="7">
      <c t="s" r="A7" s="4">
        <v>91</v>
      </c>
      <c t="n" r="B7" s="5">
        <v>62489402</v>
      </c>
      <c t="n" r="C7" s="5">
        <v>63396380</v>
      </c>
    </row>
    <row spans="1:3" r="8">
      <c t="s" r="A8" s="4">
        <v>92</v>
      </c>
      <c t="n" r="B8" s="5">
        <v>-49266</v>
      </c>
      <c t="n" r="C8" s="5">
        <v>1026980</v>
      </c>
    </row>
    <row spans="1:3" r="9">
      <c t="s" r="A9" s="4">
        <v>93</v>
      </c>
      <c t="n" r="B9" s="5">
        <v>3152440</v>
      </c>
      <c t="n" r="C9" s="5">
        <v>1808915</v>
      </c>
    </row>
    <row spans="1:3" r="10">
      <c t="s" r="A10" s="3">
        <v>94</v>
      </c>
    </row>
    <row spans="1:3" r="11">
      <c t="s" r="A11" s="4">
        <v>95</v>
      </c>
      <c t="n" r="B11" s="5">
        <v>283256</v>
      </c>
      <c t="n" r="C11" s="5">
        <v>22693</v>
      </c>
    </row>
    <row spans="1:3" r="12">
      <c t="s" r="A12" s="4">
        <v>96</v>
      </c>
      <c t="n" r="B12" s="5">
        <v>-458184</v>
      </c>
      <c t="n" r="C12" s="5">
        <v>-336592</v>
      </c>
    </row>
    <row spans="1:3" r="13">
      <c t="s" r="A13" s="4">
        <v>97</v>
      </c>
      <c t="n" r="B13" s="5">
        <v>88918</v>
      </c>
      <c t="n" r="C13" s="5">
        <v>98872</v>
      </c>
    </row>
    <row spans="1:3" r="14">
      <c t="s" r="A14" s="4">
        <v>98</v>
      </c>
      <c t="n" r="B14" s="5">
        <v>-86010</v>
      </c>
      <c t="n" r="C14" s="5">
        <v>-215027</v>
      </c>
    </row>
    <row spans="1:3" r="15">
      <c t="s" r="A15" s="4">
        <v>99</v>
      </c>
      <c t="n" r="B15" s="5">
        <v>3066430</v>
      </c>
      <c t="n" r="C15" s="5">
        <v>1593888</v>
      </c>
    </row>
    <row spans="1:3" r="16">
      <c t="s" r="A16" s="4">
        <v>100</v>
      </c>
      <c t="n" r="B16" s="5">
        <v>1292589</v>
      </c>
      <c t="n" r="C16" s="5">
        <v>672059</v>
      </c>
    </row>
    <row spans="1:3" r="17">
      <c t="s" r="A17" s="4">
        <v>101</v>
      </c>
      <c t="n" r="B17" s="6">
        <v>1773841</v>
      </c>
      <c t="n" r="C17" s="6">
        <v>921829</v>
      </c>
    </row>
    <row spans="1:3" r="18">
      <c t="s" r="A18" s="3">
        <v>102</v>
      </c>
    </row>
    <row spans="1:3" r="19">
      <c t="s" r="A19" s="4">
        <v>103</v>
      </c>
      <c t="n" r="B19" s="8">
        <v>0.15</v>
      </c>
      <c t="n" r="C19" s="8">
        <v>0.08</v>
      </c>
    </row>
    <row spans="1:3" r="20">
      <c t="s" r="A20" s="4">
        <v>104</v>
      </c>
      <c t="n" r="B20" s="8">
        <v>0.15</v>
      </c>
      <c t="n" r="C20" s="8">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4</v>
      </c>
      <c t="s" r="B1" s="2">
        <v>2</v>
      </c>
      <c t="s" r="C1" s="2">
        <v>32</v>
      </c>
    </row>
    <row spans="1:3" r="2">
      <c t="s" r="A2" s="3">
        <v>162</v>
      </c>
    </row>
    <row spans="1:3" r="3">
      <c t="s" r="A3" s="4">
        <v>305</v>
      </c>
      <c t="n" r="B3" s="6">
        <v>320622</v>
      </c>
      <c t="n" r="C3" s="6">
        <v>351985</v>
      </c>
    </row>
    <row spans="1:3" r="4">
      <c t="s" r="A4" s="4">
        <v>306</v>
      </c>
      <c t="n" r="B4" s="5">
        <v>48548</v>
      </c>
      <c t="n" r="C4" s="5">
        <v>58548</v>
      </c>
    </row>
    <row spans="1:3" r="5">
      <c t="s" r="A5" s="4">
        <v>307</v>
      </c>
      <c t="n" r="B5" s="5">
        <v>201373</v>
      </c>
      <c t="n" r="C5" s="5">
        <v>274571</v>
      </c>
    </row>
    <row spans="1:3" r="6">
      <c t="s" r="A6" s="4">
        <v>308</v>
      </c>
      <c t="n" r="B6" s="5">
        <v>369864</v>
      </c>
      <c t="n" r="C6" s="5">
        <v>274389</v>
      </c>
    </row>
    <row spans="1:3" r="7">
      <c t="s" r="A7" s="4">
        <v>309</v>
      </c>
      <c t="n" r="B7" s="5">
        <v>113042</v>
      </c>
      <c t="n" r="C7" s="5">
        <v>88858</v>
      </c>
    </row>
    <row spans="1:3" r="8">
      <c t="s" r="A8" s="4">
        <v>310</v>
      </c>
      <c t="n" r="C8" s="5">
        <v>7742</v>
      </c>
    </row>
    <row spans="1:3" r="9">
      <c t="s" r="A9" s="4">
        <v>311</v>
      </c>
      <c t="n" r="B9" s="5">
        <v>296752</v>
      </c>
      <c t="n" r="C9" s="5">
        <v>221768</v>
      </c>
    </row>
    <row spans="1:3" r="10">
      <c t="s" r="A10" s="4">
        <v>46</v>
      </c>
      <c t="n" r="B10" s="6">
        <v>1350201</v>
      </c>
      <c t="n" r="C10" s="6">
        <v>12778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12</v>
      </c>
      <c t="s" r="B1" s="2">
        <v>2</v>
      </c>
      <c t="s" r="C1" s="2">
        <v>32</v>
      </c>
    </row>
    <row spans="1:3" r="2">
      <c t="s" r="A2" s="3">
        <v>313</v>
      </c>
    </row>
    <row spans="1:3" r="3">
      <c t="s" r="A3" s="4">
        <v>314</v>
      </c>
      <c t="n" r="B3" s="6">
        <v>483803</v>
      </c>
      <c t="n" r="C3" s="6">
        <v>956839</v>
      </c>
    </row>
    <row spans="1:3" r="4">
      <c t="s" r="A4" s="4">
        <v>315</v>
      </c>
      <c t="n" r="B4" s="5">
        <v>1472182</v>
      </c>
      <c t="n" r="C4" s="5">
        <v>1349181</v>
      </c>
    </row>
    <row spans="1:3" r="5">
      <c t="s" r="A5" s="4">
        <v>316</v>
      </c>
      <c t="n" r="B5" s="5">
        <v>1253957</v>
      </c>
      <c t="n" r="C5" s="5">
        <v>1465871</v>
      </c>
    </row>
    <row spans="1:3" r="6">
      <c t="s" r="A6" s="4">
        <v>68</v>
      </c>
      <c t="n" r="B6" s="5">
        <v>1811344</v>
      </c>
      <c t="n" r="C6" s="5">
        <v>2181280</v>
      </c>
    </row>
    <row spans="1:3" r="7">
      <c t="s" r="A7" s="4">
        <v>317</v>
      </c>
      <c t="n" r="B7" s="6">
        <v>5021286</v>
      </c>
      <c t="n" r="C7" s="6">
        <v>59531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18</v>
      </c>
      <c t="s" r="B1" s="2">
        <v>2</v>
      </c>
      <c t="s" r="C1" s="2">
        <v>32</v>
      </c>
    </row>
    <row spans="1:3" r="2">
      <c t="s" r="A2" s="3">
        <v>170</v>
      </c>
    </row>
    <row spans="1:3" r="3">
      <c t="s" r="A3" s="4">
        <v>319</v>
      </c>
      <c t="n" r="B3" s="6">
        <v>3000000</v>
      </c>
      <c t="n" r="C3" s="6">
        <v>3000000</v>
      </c>
    </row>
    <row spans="1:3" r="4">
      <c t="s" r="A4" s="4">
        <v>320</v>
      </c>
      <c t="n" r="B4" s="6">
        <v>2823477</v>
      </c>
      <c t="n" r="C4" s="6">
        <v>2528511</v>
      </c>
    </row>
    <row spans="1:3" r="5">
      <c t="s" r="A5" s="4">
        <v>321</v>
      </c>
      <c t="s" r="B5" s="4">
        <v>322</v>
      </c>
      <c t="s" r="C5" s="4">
        <v>322</v>
      </c>
    </row>
    <row spans="1:3" r="6">
      <c t="s" r="A6" s="4">
        <v>323</v>
      </c>
      <c t="n" r="B6" s="6">
        <v>176523</v>
      </c>
      <c t="n" r="C6" s="6">
        <v>4714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6"/>
    <col customWidth="1" max="7" min="7" width="14"/>
  </cols>
  <sheetData>
    <row spans="1:7" r="1">
      <c t="s" r="A1" s="1">
        <v>324</v>
      </c>
      <c t="s" r="B1" s="2">
        <v>325</v>
      </c>
      <c t="s" r="F1" s="2">
        <v>1</v>
      </c>
    </row>
    <row spans="1:7" r="2">
      <c t="s" r="B2" s="2">
        <v>326</v>
      </c>
      <c t="s" r="C2" s="2">
        <v>327</v>
      </c>
      <c t="s" r="D2" s="2">
        <v>328</v>
      </c>
      <c t="s" r="E2" s="2">
        <v>329</v>
      </c>
      <c t="s" r="F2" s="2">
        <v>2</v>
      </c>
      <c t="s" r="G2" s="2">
        <v>32</v>
      </c>
    </row>
    <row spans="1:7" r="3">
      <c t="s" r="A3" s="3">
        <v>330</v>
      </c>
    </row>
    <row spans="1:7" r="4">
      <c t="s" r="A4" s="4">
        <v>331</v>
      </c>
      <c t="s" r="E4" s="4">
        <v>332</v>
      </c>
    </row>
    <row spans="1:7" r="5">
      <c t="s" r="A5" s="4">
        <v>333</v>
      </c>
      <c t="n" r="F5" s="6">
        <v>4944233</v>
      </c>
      <c t="n" r="G5" s="6">
        <v>5314212</v>
      </c>
    </row>
    <row spans="1:7" r="6">
      <c t="s" r="A6" s="4">
        <v>334</v>
      </c>
      <c t="n" r="B6" s="5">
        <v>440875</v>
      </c>
    </row>
    <row spans="1:7" r="7">
      <c t="s" r="A7" s="4">
        <v>335</v>
      </c>
      <c t="n" r="F7" s="6">
        <v>134876</v>
      </c>
      <c t="n" r="G7" s="6">
        <v>143695</v>
      </c>
    </row>
    <row spans="1:7" r="8">
      <c t="s" r="A8" s="4">
        <v>336</v>
      </c>
    </row>
    <row spans="1:7" r="9">
      <c t="s" r="A9" s="3">
        <v>330</v>
      </c>
    </row>
    <row spans="1:7" r="10">
      <c t="s" r="A10" s="4">
        <v>337</v>
      </c>
      <c t="s" r="C10" s="4">
        <v>338</v>
      </c>
      <c t="s" r="D10" s="4">
        <v>339</v>
      </c>
    </row>
    <row spans="1:7" r="11">
      <c t="s" r="A11" s="4">
        <v>340</v>
      </c>
      <c t="s" r="C11" s="4">
        <v>341</v>
      </c>
      <c t="s" r="D11" s="4">
        <v>332</v>
      </c>
    </row>
    <row spans="1:7" r="12">
      <c t="s" r="A12" s="4">
        <v>342</v>
      </c>
      <c t="n" r="C12" s="6">
        <v>2900000</v>
      </c>
      <c t="n" r="D12" s="6">
        <v>4000000</v>
      </c>
    </row>
    <row spans="1:7" r="13">
      <c t="s" r="A13" s="4">
        <v>333</v>
      </c>
      <c t="n" r="C13" s="6">
        <v>3532700</v>
      </c>
    </row>
    <row spans="1:7" r="14">
      <c t="s" r="A14" s="4">
        <v>343</v>
      </c>
    </row>
    <row spans="1:7" r="15">
      <c t="s" r="A15" s="3">
        <v>330</v>
      </c>
    </row>
    <row spans="1:7" r="16">
      <c t="s" r="A16" s="4">
        <v>337</v>
      </c>
      <c t="s" r="B16" s="4">
        <v>344</v>
      </c>
    </row>
    <row spans="1:7" r="17">
      <c t="s" r="A17" s="4">
        <v>340</v>
      </c>
      <c t="s" r="B17" s="4">
        <v>345</v>
      </c>
    </row>
    <row spans="1:7" r="18">
      <c t="s" r="A18" s="4">
        <v>342</v>
      </c>
      <c t="n" r="B18" s="6">
        <v>220437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46</v>
      </c>
      <c t="s" r="B1" s="2">
        <v>2</v>
      </c>
      <c t="s" r="C1" s="2">
        <v>32</v>
      </c>
    </row>
    <row spans="1:3" r="2">
      <c t="s" r="A2" s="3">
        <v>170</v>
      </c>
    </row>
    <row spans="1:3" r="3">
      <c t="s" r="A3" s="4">
        <v>347</v>
      </c>
      <c t="n" r="B3" s="6">
        <v>4944233</v>
      </c>
      <c t="n" r="C3" s="6">
        <v>5314212</v>
      </c>
    </row>
    <row spans="1:3" r="4">
      <c t="s" r="A4" s="4">
        <v>348</v>
      </c>
      <c t="n" r="B4" s="5">
        <v>-382939</v>
      </c>
      <c t="n" r="C4" s="5">
        <v>-369979</v>
      </c>
    </row>
    <row spans="1:3" r="5">
      <c t="s" r="A5" s="4">
        <v>349</v>
      </c>
      <c t="n" r="B5" s="6">
        <v>4561294</v>
      </c>
      <c t="n" r="C5" s="6">
        <v>4944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50</v>
      </c>
      <c t="s" r="B1" s="2">
        <v>286</v>
      </c>
    </row>
    <row spans="1:2" r="2">
      <c t="s" r="A2" s="3">
        <v>330</v>
      </c>
    </row>
    <row spans="1:2" r="3">
      <c t="s" r="A3" s="4">
        <v>351</v>
      </c>
      <c t="n" r="B3" s="6">
        <v>2068484</v>
      </c>
    </row>
    <row spans="1:2" r="4">
      <c t="s" r="A4" s="4">
        <v>348</v>
      </c>
      <c t="n" r="B4" s="5">
        <v>-416265</v>
      </c>
    </row>
    <row spans="1:2" r="5">
      <c t="s" r="A5" s="4">
        <v>349</v>
      </c>
      <c t="n" r="B5" s="6">
        <v>16522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32</v>
      </c>
    </row>
    <row spans="1:3" r="2">
      <c t="s" r="A2" s="3">
        <v>170</v>
      </c>
    </row>
    <row spans="1:3" r="3">
      <c t="s" r="A3" s="4">
        <v>353</v>
      </c>
      <c t="n" r="B3" s="6">
        <v>7012717</v>
      </c>
      <c t="n" r="C3" s="6">
        <v>5314212</v>
      </c>
    </row>
    <row spans="1:3" r="4">
      <c t="s" r="A4" s="4">
        <v>348</v>
      </c>
      <c t="n" r="B4" s="5">
        <v>-799204</v>
      </c>
      <c t="n" r="C4" s="5">
        <v>-369979</v>
      </c>
    </row>
    <row spans="1:3" r="5">
      <c t="s" r="A5" s="4">
        <v>349</v>
      </c>
      <c t="n" r="B5" s="6">
        <v>6213513</v>
      </c>
      <c t="n" r="C5" s="6">
        <v>49442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4</v>
      </c>
      <c t="s" r="B1" s="2">
        <v>2</v>
      </c>
      <c t="s" r="C1" s="2">
        <v>32</v>
      </c>
      <c t="s" r="D1" s="2">
        <v>33</v>
      </c>
    </row>
    <row spans="1:4" r="2">
      <c t="s" r="A2" s="3">
        <v>355</v>
      </c>
    </row>
    <row spans="1:4" r="3">
      <c t="s" r="A3" s="4">
        <v>69</v>
      </c>
      <c t="n" r="B3" s="6">
        <v>1028030</v>
      </c>
      <c t="n" r="C3" s="6">
        <v>1133154</v>
      </c>
      <c t="n" r="D3" s="6">
        <v>1229459</v>
      </c>
    </row>
    <row spans="1:4" r="4">
      <c t="s" r="A4" s="4">
        <v>348</v>
      </c>
      <c t="n" r="B4" s="5">
        <v>-106148</v>
      </c>
      <c t="n" r="C4" s="5">
        <v>-212970</v>
      </c>
    </row>
    <row spans="1:4" r="5">
      <c t="s" r="A5" s="4">
        <v>349</v>
      </c>
      <c t="n" r="B5" s="6">
        <v>921882</v>
      </c>
      <c t="n" r="C5" s="6">
        <v>9201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56</v>
      </c>
      <c t="s" r="B1" s="2">
        <v>1</v>
      </c>
    </row>
    <row spans="1:3" r="2">
      <c t="s" r="B2" s="2">
        <v>2</v>
      </c>
      <c t="s" r="C2" s="2">
        <v>32</v>
      </c>
    </row>
    <row spans="1:3" r="3">
      <c t="s" r="A3" s="3">
        <v>357</v>
      </c>
    </row>
    <row spans="1:3" r="4">
      <c t="s" r="A4" s="4">
        <v>358</v>
      </c>
      <c t="n" r="B4" s="6">
        <v>797788</v>
      </c>
      <c t="n" r="C4" s="6">
        <v>786126</v>
      </c>
    </row>
    <row spans="1:3" r="5">
      <c t="s" r="A5" s="4">
        <v>359</v>
      </c>
      <c t="n" r="B5" s="5">
        <v>187158</v>
      </c>
      <c t="n" r="C5" s="5">
        <v>184400</v>
      </c>
    </row>
    <row spans="1:3" r="6">
      <c t="s" r="A6" s="4">
        <v>360</v>
      </c>
      <c t="n" r="B6" s="5">
        <v>984946</v>
      </c>
      <c t="n" r="C6" s="5">
        <v>970526</v>
      </c>
    </row>
    <row spans="1:3" r="7">
      <c t="s" r="A7" s="3">
        <v>361</v>
      </c>
    </row>
    <row spans="1:3" r="8">
      <c t="s" r="A8" s="4">
        <v>358</v>
      </c>
      <c t="n" r="B8" s="5">
        <v>249191</v>
      </c>
      <c t="n" r="C8" s="5">
        <v>-241758</v>
      </c>
    </row>
    <row spans="1:3" r="9">
      <c t="s" r="A9" s="4">
        <v>359</v>
      </c>
      <c t="n" r="B9" s="5">
        <v>58452</v>
      </c>
      <c t="n" r="C9" s="5">
        <v>-56709</v>
      </c>
    </row>
    <row spans="1:3" r="10">
      <c t="s" r="A10" s="4">
        <v>362</v>
      </c>
      <c t="n" r="B10" s="5">
        <v>307643</v>
      </c>
      <c t="n" r="C10" s="5">
        <v>-298467</v>
      </c>
    </row>
    <row spans="1:3" r="11">
      <c t="s" r="A11" s="4">
        <v>106</v>
      </c>
      <c t="n" r="B11" s="6">
        <v>1292589</v>
      </c>
      <c t="n" r="C11" s="6">
        <v>6720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3</v>
      </c>
      <c t="s" r="B1" s="2">
        <v>1</v>
      </c>
    </row>
    <row spans="1:3" r="2">
      <c t="s" r="B2" s="2">
        <v>2</v>
      </c>
      <c t="s" r="C2" s="2">
        <v>32</v>
      </c>
    </row>
    <row spans="1:3" r="3">
      <c t="s" r="A3" s="3">
        <v>173</v>
      </c>
    </row>
    <row spans="1:3" r="4">
      <c t="s" r="A4" s="4">
        <v>364</v>
      </c>
      <c t="n" r="B4" s="6">
        <v>1042483</v>
      </c>
      <c t="n" r="C4" s="6">
        <v>541921</v>
      </c>
    </row>
    <row spans="1:3" r="5">
      <c t="s" r="A5" s="3">
        <v>365</v>
      </c>
    </row>
    <row spans="1:3" r="6">
      <c t="s" r="A6" s="4">
        <v>366</v>
      </c>
      <c t="n" r="B6" s="5">
        <v>123525</v>
      </c>
      <c t="n" r="C6" s="5">
        <v>121704</v>
      </c>
    </row>
    <row spans="1:3" r="7">
      <c t="s" r="A7" s="4">
        <v>367</v>
      </c>
      <c t="n" r="B7" s="5">
        <v>126581</v>
      </c>
      <c t="n" r="C7" s="5">
        <v>8434</v>
      </c>
    </row>
    <row spans="1:3" r="8">
      <c t="s" r="A8" s="4">
        <v>106</v>
      </c>
      <c t="n" r="B8" s="6">
        <v>1292589</v>
      </c>
      <c t="n" r="C8" s="6">
        <v>672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27"/>
    <col customWidth="1" max="5" min="5" width="18"/>
    <col customWidth="1" max="6" min="6" width="16"/>
  </cols>
  <sheetData>
    <row spans="1:6" r="1">
      <c t="s" r="A1" s="1">
        <v>105</v>
      </c>
      <c t="s" r="B1" s="2">
        <v>106</v>
      </c>
      <c t="s" r="C1" s="2">
        <v>107</v>
      </c>
      <c t="s" r="D1" s="2">
        <v>108</v>
      </c>
      <c t="s" r="E1" s="2">
        <v>109</v>
      </c>
      <c t="s" r="F1" s="2">
        <v>110</v>
      </c>
    </row>
    <row spans="1:6" r="2">
      <c t="s" r="A2" s="4">
        <v>111</v>
      </c>
      <c t="n" r="B2" s="6">
        <v>24057744</v>
      </c>
      <c t="n" r="C2" s="6">
        <v>9219195</v>
      </c>
      <c t="n" r="D2" s="6">
        <v>6497954</v>
      </c>
      <c t="n" r="E2" s="6">
        <v>19273214</v>
      </c>
      <c t="n" r="F2" s="6">
        <v>-10932619</v>
      </c>
    </row>
    <row spans="1:6" r="3">
      <c t="s" r="A3" s="4">
        <v>101</v>
      </c>
      <c t="n" r="B3" s="5">
        <v>921829</v>
      </c>
      <c t="n" r="E3" s="5">
        <v>921829</v>
      </c>
    </row>
    <row spans="1:6" r="4">
      <c t="s" r="A4" s="4">
        <v>112</v>
      </c>
      <c t="n" r="B4" s="5">
        <v>-1466581</v>
      </c>
      <c t="n" r="E4" s="5">
        <v>-1466581</v>
      </c>
    </row>
    <row spans="1:6" r="5">
      <c t="s" r="A5" s="4">
        <v>113</v>
      </c>
      <c t="n" r="B5" s="5">
        <v>23512992</v>
      </c>
      <c t="n" r="C5" s="5">
        <v>9219195</v>
      </c>
      <c t="n" r="D5" s="5">
        <v>6497954</v>
      </c>
      <c t="n" r="E5" s="5">
        <v>18728462</v>
      </c>
      <c t="n" r="F5" s="5">
        <v>-10932619</v>
      </c>
    </row>
    <row spans="1:6" r="6">
      <c t="s" r="A6" s="4">
        <v>101</v>
      </c>
      <c t="n" r="B6" s="5">
        <v>1773841</v>
      </c>
      <c t="n" r="E6" s="5">
        <v>1773841</v>
      </c>
    </row>
    <row spans="1:6" r="7">
      <c t="s" r="A7" s="4">
        <v>112</v>
      </c>
      <c t="n" r="B7" s="5">
        <v>-1452803</v>
      </c>
      <c t="n" r="E7" s="5">
        <v>-1452803</v>
      </c>
    </row>
    <row spans="1:6" r="8">
      <c t="s" r="A8" s="4">
        <v>114</v>
      </c>
      <c t="n" r="B8" s="5">
        <v>55019</v>
      </c>
      <c t="n" r="D8" s="5">
        <v>55019</v>
      </c>
    </row>
    <row spans="1:6" r="9">
      <c t="s" r="A9" s="4">
        <v>115</v>
      </c>
      <c t="n" r="B9" s="5">
        <v>-2204375</v>
      </c>
      <c t="n" r="F9" s="5">
        <v>-2204375</v>
      </c>
    </row>
    <row spans="1:6" r="10">
      <c t="s" r="A10" s="4">
        <v>116</v>
      </c>
      <c t="n" r="B10" s="6">
        <v>21684674</v>
      </c>
      <c t="n" r="C10" s="6">
        <v>9219195</v>
      </c>
      <c t="n" r="D10" s="6">
        <v>6552973</v>
      </c>
      <c t="n" r="E10" s="6">
        <v>19049500</v>
      </c>
      <c t="n" r="F10" s="6">
        <v>-13136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32</v>
      </c>
    </row>
    <row spans="1:3" r="2">
      <c t="s" r="A2" s="3">
        <v>369</v>
      </c>
    </row>
    <row spans="1:3" r="3">
      <c t="s" r="A3" s="4">
        <v>69</v>
      </c>
      <c t="n" r="B3" s="6">
        <v>390651</v>
      </c>
      <c t="n" r="C3" s="6">
        <v>430599</v>
      </c>
    </row>
    <row spans="1:3" r="4">
      <c t="s" r="A4" s="4">
        <v>316</v>
      </c>
      <c t="n" r="B4" s="5">
        <v>476504</v>
      </c>
      <c t="n" r="C4" s="5">
        <v>557032</v>
      </c>
    </row>
    <row spans="1:3" r="5">
      <c t="s" r="A5" s="4">
        <v>370</v>
      </c>
      <c t="n" r="B5" s="5">
        <v>80430</v>
      </c>
      <c t="n" r="C5" s="5">
        <v>96923</v>
      </c>
    </row>
    <row spans="1:3" r="6">
      <c t="s" r="A6" s="4">
        <v>371</v>
      </c>
      <c t="n" r="B6" s="5">
        <v>26600</v>
      </c>
      <c t="n" r="C6" s="5">
        <v>26600</v>
      </c>
    </row>
    <row spans="1:3" r="7">
      <c t="s" r="A7" s="4">
        <v>68</v>
      </c>
      <c t="n" r="B7" s="5">
        <v>165248</v>
      </c>
      <c t="n" r="C7" s="5">
        <v>284350</v>
      </c>
    </row>
    <row spans="1:3" r="8">
      <c t="s" r="A8" s="4">
        <v>372</v>
      </c>
      <c t="n" r="B8" s="5">
        <v>1139433</v>
      </c>
      <c t="n" r="C8" s="5">
        <v>1395504</v>
      </c>
    </row>
    <row spans="1:3" r="9">
      <c t="s" r="A9" s="4">
        <v>373</v>
      </c>
      <c t="n" r="B9" s="5">
        <v>0</v>
      </c>
      <c t="n" r="C9" s="5">
        <v>0</v>
      </c>
    </row>
    <row spans="1:3" r="10">
      <c t="s" r="A10" s="4">
        <v>374</v>
      </c>
      <c t="n" r="B10" s="5">
        <v>1139433</v>
      </c>
      <c t="n" r="C10" s="5">
        <v>1395504</v>
      </c>
    </row>
    <row spans="1:3" r="11">
      <c t="s" r="A11" s="3">
        <v>375</v>
      </c>
    </row>
    <row spans="1:3" r="12">
      <c t="s" r="A12" s="4">
        <v>376</v>
      </c>
      <c t="n" r="B12" s="5">
        <v>3780271</v>
      </c>
      <c t="n" r="C12" s="5">
        <v>3700884</v>
      </c>
    </row>
    <row spans="1:3" r="13">
      <c t="s" r="A13" s="4">
        <v>46</v>
      </c>
      <c t="n" r="B13" s="5">
        <v>76522</v>
      </c>
      <c t="n" r="C13" s="5">
        <v>104337</v>
      </c>
    </row>
    <row spans="1:3" r="14">
      <c t="s" r="A14" s="4">
        <v>377</v>
      </c>
      <c t="n" r="B14" s="5">
        <v>3856793</v>
      </c>
      <c t="n" r="C14" s="5">
        <v>3805221</v>
      </c>
    </row>
    <row spans="1:3" r="15">
      <c t="s" r="A15" s="4">
        <v>378</v>
      </c>
      <c t="n" r="B15" s="6">
        <v>2717360</v>
      </c>
      <c t="n" r="C15" s="6">
        <v>24097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t="s" r="A1" s="1">
        <v>379</v>
      </c>
      <c t="s" r="B1" s="2">
        <v>1</v>
      </c>
    </row>
    <row spans="1:6" r="2">
      <c t="s" r="B2" s="2">
        <v>2</v>
      </c>
      <c t="s" r="C2" s="2">
        <v>32</v>
      </c>
      <c t="s" r="D2" s="2">
        <v>33</v>
      </c>
      <c t="s" r="E2" s="2">
        <v>380</v>
      </c>
      <c t="s" r="F2" s="2">
        <v>381</v>
      </c>
    </row>
    <row spans="1:6" r="3">
      <c t="s" r="A3" s="3">
        <v>382</v>
      </c>
    </row>
    <row spans="1:6" r="4">
      <c t="s" r="A4" s="4">
        <v>383</v>
      </c>
      <c t="s" r="B4" s="4">
        <v>384</v>
      </c>
      <c t="s" r="C4" s="4">
        <v>384</v>
      </c>
      <c t="s" r="D4" s="4">
        <v>384</v>
      </c>
      <c t="s" r="E4" s="4">
        <v>384</v>
      </c>
      <c t="s" r="F4" s="4">
        <v>385</v>
      </c>
    </row>
    <row spans="1:6" r="5">
      <c t="s" r="A5" s="4">
        <v>386</v>
      </c>
      <c t="n" r="B5" s="6">
        <v>150586</v>
      </c>
      <c t="n" r="C5" s="6">
        <v>90956</v>
      </c>
    </row>
    <row spans="1:6" r="6">
      <c t="s" r="A6" s="4">
        <v>387</v>
      </c>
      <c t="s" r="D6" s="4">
        <v>338</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8</v>
      </c>
      <c t="s" r="B1" s="2">
        <v>1</v>
      </c>
    </row>
    <row spans="1:3" r="2">
      <c t="s" r="B2" s="2">
        <v>2</v>
      </c>
      <c t="s" r="C2" s="2">
        <v>32</v>
      </c>
    </row>
    <row spans="1:3" r="3">
      <c t="s" r="A3" s="3">
        <v>382</v>
      </c>
    </row>
    <row spans="1:3" r="4">
      <c t="s" r="A4" s="4">
        <v>389</v>
      </c>
      <c t="n" r="B4" s="6">
        <v>1133154</v>
      </c>
      <c t="n" r="C4" s="6">
        <v>1229459</v>
      </c>
    </row>
    <row spans="1:3" r="5">
      <c t="s" r="A5" s="4">
        <v>390</v>
      </c>
      <c t="n" r="B5" s="5">
        <v>134876</v>
      </c>
      <c t="n" r="C5" s="5">
        <v>143695</v>
      </c>
    </row>
    <row spans="1:3" r="6">
      <c t="s" r="A6" s="4">
        <v>391</v>
      </c>
      <c t="n" r="B6" s="5">
        <v>-240000</v>
      </c>
      <c t="n" r="C6" s="5">
        <v>-240000</v>
      </c>
    </row>
    <row spans="1:3" r="7">
      <c t="s" r="A7" s="4">
        <v>392</v>
      </c>
      <c t="n" r="B7" s="6">
        <v>1028030</v>
      </c>
      <c t="n" r="C7" s="6">
        <v>11331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r="A1" s="1">
        <v>393</v>
      </c>
      <c t="s" r="B1" s="2">
        <v>106</v>
      </c>
    </row>
    <row spans="1:2" r="2">
      <c t="s" r="A2" s="3">
        <v>394</v>
      </c>
    </row>
    <row spans="1:2" r="3">
      <c t="s" r="A3" s="4">
        <v>395</v>
      </c>
      <c t="n" r="B3" s="5">
        <v>310000</v>
      </c>
    </row>
    <row spans="1:2" r="4">
      <c t="s" r="A4" s="4">
        <v>396</v>
      </c>
      <c t="n" r="B4" s="5">
        <v>750000</v>
      </c>
    </row>
    <row spans="1:2" r="5">
      <c t="s" r="A5" s="4">
        <v>397</v>
      </c>
      <c t="n" r="B5" s="5">
        <v>440000</v>
      </c>
    </row>
    <row spans="1:2" r="6">
      <c t="s" r="A6" s="4">
        <v>398</v>
      </c>
    </row>
    <row spans="1:2" r="7">
      <c t="s" r="A7" s="3">
        <v>394</v>
      </c>
    </row>
    <row spans="1:2" r="8">
      <c t="s" r="A8" s="4">
        <v>399</v>
      </c>
      <c t="s" r="B8" s="4">
        <v>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r="A1" s="1">
        <v>400</v>
      </c>
      <c t="s" r="B1" s="2">
        <v>106</v>
      </c>
    </row>
    <row spans="1:2" r="2">
      <c t="s" r="A2" s="3">
        <v>394</v>
      </c>
    </row>
    <row spans="1:2" r="3">
      <c t="s" r="A3" s="4">
        <v>401</v>
      </c>
      <c t="n" r="B3" s="5">
        <v>310000</v>
      </c>
    </row>
    <row spans="1:2" r="4">
      <c t="s" r="A4" s="4">
        <v>402</v>
      </c>
      <c t="n" r="B4" s="5">
        <v>0</v>
      </c>
    </row>
    <row spans="1:2" r="5">
      <c t="s" r="A5" s="4">
        <v>403</v>
      </c>
      <c t="n" r="B5" s="5">
        <v>0</v>
      </c>
    </row>
    <row spans="1:2" r="6">
      <c t="s" r="A6" s="4">
        <v>404</v>
      </c>
      <c t="n" r="B6" s="5">
        <v>0</v>
      </c>
    </row>
    <row spans="1:2" r="7">
      <c t="s" r="A7" s="4">
        <v>405</v>
      </c>
      <c t="n" r="B7" s="5">
        <v>310000</v>
      </c>
    </row>
    <row spans="1:2" r="8">
      <c t="s" r="A8" s="4">
        <v>406</v>
      </c>
      <c t="n" r="B8" s="8">
        <v>3.84</v>
      </c>
    </row>
    <row spans="1:2" r="9">
      <c t="s" r="A9" s="4">
        <v>407</v>
      </c>
      <c t="n" r="B9" s="5">
        <v>0</v>
      </c>
    </row>
    <row spans="1:2" r="10">
      <c t="s" r="A10" s="4">
        <v>408</v>
      </c>
      <c t="n" r="B10" s="5">
        <v>0</v>
      </c>
    </row>
    <row spans="1:2" r="11">
      <c t="s" r="A11" s="4">
        <v>409</v>
      </c>
      <c t="n" r="B11" s="5">
        <v>0</v>
      </c>
    </row>
    <row spans="1:2" r="12">
      <c t="s" r="A12" s="4">
        <v>410</v>
      </c>
      <c t="n" r="B12" s="8">
        <v>3.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t="s" r="A1" s="1">
        <v>411</v>
      </c>
      <c t="s" r="B1" s="2">
        <v>1</v>
      </c>
    </row>
    <row spans="1:2" r="2">
      <c t="s" r="B2" s="2">
        <v>412</v>
      </c>
    </row>
    <row spans="1:2" r="3">
      <c t="s" r="A3" s="3">
        <v>182</v>
      </c>
    </row>
    <row spans="1:2" r="4">
      <c t="s" r="A4" s="4">
        <v>413</v>
      </c>
      <c t="n" r="B4" s="5">
        <v>3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4</v>
      </c>
      <c t="s" r="B1" s="2">
        <v>1</v>
      </c>
    </row>
    <row spans="1:3" r="2">
      <c t="s" r="B2" s="2">
        <v>2</v>
      </c>
      <c t="s" r="C2" s="2">
        <v>32</v>
      </c>
    </row>
    <row spans="1:3" r="3">
      <c t="s" r="A3" s="3">
        <v>182</v>
      </c>
    </row>
    <row spans="1:3" r="4">
      <c t="s" r="A4" s="4">
        <v>415</v>
      </c>
      <c t="n" r="B4" s="5">
        <v>11552164</v>
      </c>
      <c t="n" r="C4" s="5">
        <v>11732632</v>
      </c>
    </row>
    <row spans="1:3" r="5">
      <c t="s" r="A5" s="4">
        <v>416</v>
      </c>
      <c t="n" r="B5" s="5">
        <v>30235</v>
      </c>
    </row>
    <row spans="1:3" r="6">
      <c t="s" r="A6" s="4">
        <v>417</v>
      </c>
      <c t="n" r="B6" s="5">
        <v>11582399</v>
      </c>
      <c t="n" r="C6" s="5">
        <v>117326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18</v>
      </c>
      <c t="s" r="B1" s="2">
        <v>1</v>
      </c>
    </row>
    <row spans="1:3" r="2">
      <c t="s" r="B2" s="2">
        <v>2</v>
      </c>
      <c t="s" r="C2" s="2">
        <v>32</v>
      </c>
    </row>
    <row spans="1:3" r="3">
      <c t="s" r="A3" s="3">
        <v>188</v>
      </c>
    </row>
    <row spans="1:3" r="4">
      <c t="s" r="A4" s="4">
        <v>419</v>
      </c>
      <c t="n" r="B4" s="6">
        <v>725947</v>
      </c>
      <c t="n" r="C4" s="6">
        <v>1200883</v>
      </c>
    </row>
    <row spans="1:3" r="5">
      <c t="s" r="A5" s="4">
        <v>420</v>
      </c>
      <c t="n" r="B5" s="5">
        <v>151102</v>
      </c>
    </row>
    <row spans="1:3" r="6">
      <c t="s" r="A6" s="4">
        <v>421</v>
      </c>
      <c t="n" r="B6" s="6">
        <v>1850000</v>
      </c>
      <c t="n" r="C6" s="6">
        <v>1850000</v>
      </c>
    </row>
    <row spans="1:3" r="7">
      <c t="s" r="A7" s="4">
        <v>422</v>
      </c>
      <c t="s" r="B7" s="4">
        <v>423</v>
      </c>
      <c t="s" r="C7" s="4">
        <v>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24</v>
      </c>
      <c t="s" r="B1" s="2">
        <v>286</v>
      </c>
    </row>
    <row spans="1:2" r="2">
      <c t="s" r="A2" s="3">
        <v>425</v>
      </c>
    </row>
    <row spans="1:2" r="3">
      <c t="n" r="A3" s="5">
        <v>2016</v>
      </c>
      <c t="n" r="B3" s="6">
        <v>151102</v>
      </c>
    </row>
    <row spans="1:2" r="4">
      <c t="n" r="A4" s="5">
        <v>2017</v>
      </c>
      <c t="n" r="B4" s="5">
        <v>151102</v>
      </c>
    </row>
    <row spans="1:2" r="5">
      <c t="n" r="A5" s="5">
        <v>2018</v>
      </c>
      <c t="n" r="B5" s="5">
        <v>151102</v>
      </c>
    </row>
    <row spans="1:2" r="6">
      <c t="n" r="A6" s="5">
        <v>2019</v>
      </c>
      <c t="n" r="B6" s="5">
        <v>88143</v>
      </c>
    </row>
    <row spans="1:2" r="7">
      <c t="n" r="A7" s="5">
        <v>2020</v>
      </c>
      <c t="n" r="B7" s="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26</v>
      </c>
      <c t="s" r="B1" s="2">
        <v>1</v>
      </c>
    </row>
    <row spans="1:3" r="2">
      <c t="s" r="B2" s="2">
        <v>2</v>
      </c>
      <c t="s" r="C2" s="2">
        <v>32</v>
      </c>
    </row>
    <row spans="1:3" r="3">
      <c t="s" r="A3" s="3">
        <v>194</v>
      </c>
    </row>
    <row spans="1:3" r="4">
      <c t="s" r="A4" s="4">
        <v>427</v>
      </c>
      <c t="n" r="B4" s="6">
        <v>6569215</v>
      </c>
      <c t="n" r="C4" s="6">
        <v>6909152</v>
      </c>
    </row>
    <row spans="1:3" r="5">
      <c t="s" r="A5" s="4">
        <v>140</v>
      </c>
      <c t="n" r="B5" s="5">
        <v>3906766</v>
      </c>
      <c t="n" r="C5" s="5">
        <v>3778563</v>
      </c>
    </row>
    <row spans="1:3" r="6">
      <c t="s" r="A6" s="4">
        <v>428</v>
      </c>
      <c t="n" r="B6" s="6">
        <v>2103563</v>
      </c>
      <c t="n" r="C6" s="6">
        <v>2204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v>
      </c>
      <c t="s" r="B1" s="2">
        <v>1</v>
      </c>
    </row>
    <row spans="1:3" r="2">
      <c t="s" r="B2" s="2">
        <v>2</v>
      </c>
      <c t="s" r="C2" s="2">
        <v>32</v>
      </c>
    </row>
    <row spans="1:3" r="3">
      <c t="s" r="A3" s="3">
        <v>118</v>
      </c>
    </row>
    <row spans="1:3" r="4">
      <c t="s" r="A4" s="4">
        <v>119</v>
      </c>
      <c t="n" r="B4" s="6">
        <v>131980056</v>
      </c>
      <c t="n" r="C4" s="6">
        <v>135015577</v>
      </c>
    </row>
    <row spans="1:3" r="5">
      <c t="s" r="A5" s="4">
        <v>120</v>
      </c>
      <c t="n" r="B5" s="5">
        <v>1537</v>
      </c>
      <c t="n" r="C5" s="5">
        <v>1956</v>
      </c>
    </row>
    <row spans="1:3" r="6">
      <c t="s" r="A6" s="4">
        <v>121</v>
      </c>
      <c t="n" r="B6" s="5">
        <v>40354</v>
      </c>
      <c t="n" r="C6" s="5">
        <v>29783</v>
      </c>
    </row>
    <row spans="1:3" r="7">
      <c t="s" r="A7" s="4">
        <v>122</v>
      </c>
      <c t="n" r="B7" s="5">
        <v>47027</v>
      </c>
      <c t="n" r="C7" s="5">
        <v>67133</v>
      </c>
    </row>
    <row spans="1:3" r="8">
      <c t="s" r="A8" s="4">
        <v>123</v>
      </c>
      <c t="n" r="B8" s="5">
        <v>-1839759</v>
      </c>
      <c t="n" r="C8" s="5">
        <v>-645342</v>
      </c>
    </row>
    <row spans="1:3" r="9">
      <c t="s" r="A9" s="4">
        <v>96</v>
      </c>
      <c t="n" r="B9" s="5">
        <v>-458184</v>
      </c>
      <c t="n" r="C9" s="5">
        <v>-336592</v>
      </c>
    </row>
    <row spans="1:3" r="10">
      <c t="s" r="A10" s="4">
        <v>124</v>
      </c>
      <c t="n" r="B10" s="5">
        <v>5005501</v>
      </c>
      <c t="n" r="C10" s="5">
        <v>3263728</v>
      </c>
    </row>
    <row spans="1:3" r="11">
      <c t="s" r="A11" s="3">
        <v>125</v>
      </c>
    </row>
    <row spans="1:3" r="12">
      <c t="s" r="A12" s="4">
        <v>126</v>
      </c>
      <c t="n" r="B12" s="5">
        <v>-2725450</v>
      </c>
      <c t="n" r="C12" s="5">
        <v>-2380287</v>
      </c>
    </row>
    <row spans="1:3" r="13">
      <c t="s" r="A13" s="4">
        <v>127</v>
      </c>
      <c t="n" r="B13" s="5">
        <v>284806</v>
      </c>
      <c t="n" r="C13" s="5">
        <v>48125</v>
      </c>
    </row>
    <row spans="1:3" r="14">
      <c t="s" r="A14" s="4">
        <v>128</v>
      </c>
      <c t="n" r="B14" s="5">
        <v>-2440644</v>
      </c>
      <c t="n" r="C14" s="5">
        <v>-2332162</v>
      </c>
    </row>
    <row spans="1:3" r="15">
      <c t="s" r="A15" s="3">
        <v>129</v>
      </c>
    </row>
    <row spans="1:3" r="16">
      <c t="s" r="A16" s="4">
        <v>130</v>
      </c>
      <c t="n" r="B16" s="5">
        <v>32055763</v>
      </c>
      <c t="n" r="C16" s="5">
        <v>35726909</v>
      </c>
    </row>
    <row spans="1:3" r="17">
      <c t="s" r="A17" s="4">
        <v>131</v>
      </c>
      <c t="n" r="B17" s="5">
        <v>-30062292</v>
      </c>
      <c t="n" r="C17" s="5">
        <v>-35316537</v>
      </c>
    </row>
    <row spans="1:3" r="18">
      <c t="s" r="A18" s="4">
        <v>132</v>
      </c>
      <c t="n" r="B18" s="5">
        <v>-902331</v>
      </c>
      <c t="n" r="C18" s="5">
        <v>528162</v>
      </c>
    </row>
    <row spans="1:3" r="19">
      <c t="s" r="A19" s="4">
        <v>133</v>
      </c>
      <c t="n" r="B19" s="5">
        <v>-2204375</v>
      </c>
    </row>
    <row spans="1:3" r="20">
      <c t="s" r="A20" s="4">
        <v>112</v>
      </c>
      <c t="n" r="B20" s="5">
        <v>-1452803</v>
      </c>
      <c t="n" r="C20" s="5">
        <v>-1466581</v>
      </c>
    </row>
    <row spans="1:3" r="21">
      <c t="s" r="A21" s="4">
        <v>134</v>
      </c>
      <c t="n" r="B21" s="5">
        <v>-2566038</v>
      </c>
      <c t="n" r="C21" s="5">
        <v>-528047</v>
      </c>
    </row>
    <row spans="1:3" r="22">
      <c t="s" r="A22" s="4">
        <v>135</v>
      </c>
      <c t="n" r="B22" s="5">
        <v>-1181</v>
      </c>
      <c t="n" r="C22" s="5">
        <v>403519</v>
      </c>
    </row>
    <row spans="1:3" r="23">
      <c t="s" r="A23" s="4">
        <v>136</v>
      </c>
      <c t="n" r="B23" s="5">
        <v>1160630</v>
      </c>
      <c t="n" r="C23" s="5">
        <v>757111</v>
      </c>
    </row>
    <row spans="1:3" r="24">
      <c t="s" r="A24" s="4">
        <v>137</v>
      </c>
      <c t="n" r="B24" s="5">
        <v>1159449</v>
      </c>
      <c t="n" r="C24" s="5">
        <v>1160630</v>
      </c>
    </row>
    <row spans="1:3" r="25">
      <c t="s" r="A25" s="3">
        <v>138</v>
      </c>
    </row>
    <row spans="1:3" r="26">
      <c t="s" r="A26" s="4">
        <v>101</v>
      </c>
      <c t="n" r="B26" s="5">
        <v>1773841</v>
      </c>
      <c t="n" r="C26" s="5">
        <v>921829</v>
      </c>
    </row>
    <row spans="1:3" r="27">
      <c t="s" r="A27" s="3">
        <v>139</v>
      </c>
    </row>
    <row spans="1:3" r="28">
      <c t="s" r="A28" s="4">
        <v>140</v>
      </c>
      <c t="n" r="B28" s="5">
        <v>3906766</v>
      </c>
      <c t="n" r="C28" s="5">
        <v>3778563</v>
      </c>
    </row>
    <row spans="1:3" r="29">
      <c t="s" r="A29" s="4">
        <v>48</v>
      </c>
      <c t="n" r="B29" s="5">
        <v>307643</v>
      </c>
      <c t="n" r="C29" s="5">
        <v>-298467</v>
      </c>
    </row>
    <row spans="1:3" r="30">
      <c t="s" r="A30" s="4">
        <v>141</v>
      </c>
      <c t="n" r="B30" s="5">
        <v>55019</v>
      </c>
    </row>
    <row spans="1:3" r="31">
      <c t="s" r="A31" s="4">
        <v>142</v>
      </c>
      <c t="n" r="B31" s="5">
        <v>-283256</v>
      </c>
      <c t="n" r="C31" s="5">
        <v>-22693</v>
      </c>
    </row>
    <row spans="1:3" r="32">
      <c t="s" r="A32" s="4">
        <v>143</v>
      </c>
      <c t="n" r="B32" s="5">
        <v>255335</v>
      </c>
      <c t="n" r="C32" s="5">
        <v>-881318</v>
      </c>
    </row>
    <row spans="1:3" r="33">
      <c t="s" r="A33" s="4">
        <v>144</v>
      </c>
      <c t="n" r="B33" s="5">
        <v>417442</v>
      </c>
      <c t="n" r="C33" s="5">
        <v>-703826</v>
      </c>
    </row>
    <row spans="1:3" r="34">
      <c t="s" r="A34" s="4">
        <v>145</v>
      </c>
      <c t="n" r="B34" s="5">
        <v>-72340</v>
      </c>
      <c t="n" r="C34" s="5">
        <v>276876</v>
      </c>
    </row>
    <row spans="1:3" r="35">
      <c t="s" r="A35" s="4">
        <v>146</v>
      </c>
      <c t="n" r="B35" s="5">
        <v>-27906</v>
      </c>
      <c t="n" r="C35" s="5">
        <v>93408</v>
      </c>
    </row>
    <row spans="1:3" r="36">
      <c t="s" r="A36" s="4">
        <v>147</v>
      </c>
      <c t="n" r="B36" s="5">
        <v>234548</v>
      </c>
      <c t="n" r="C36" s="5">
        <v>434287</v>
      </c>
    </row>
    <row spans="1:3" r="37">
      <c t="s" r="A37" s="4">
        <v>148</v>
      </c>
      <c t="n" r="B37" s="5">
        <v>330231</v>
      </c>
      <c t="n" r="C37" s="5">
        <v>-1089964</v>
      </c>
    </row>
    <row spans="1:3" r="38">
      <c t="s" r="A38" s="4">
        <v>149</v>
      </c>
      <c t="n" r="B38" s="5">
        <v>-931885</v>
      </c>
      <c t="n" r="C38" s="5">
        <v>526154</v>
      </c>
    </row>
    <row spans="1:3" r="39">
      <c t="s" r="A39" s="4">
        <v>150</v>
      </c>
      <c t="n" r="B39" s="5">
        <v>-105124</v>
      </c>
      <c t="n" r="C39" s="5">
        <v>-96305</v>
      </c>
    </row>
    <row spans="1:3" r="40">
      <c t="s" r="A40" s="4">
        <v>151</v>
      </c>
      <c t="n" r="B40" s="5">
        <v>-854813</v>
      </c>
      <c t="n" r="C40" s="5">
        <v>325184</v>
      </c>
    </row>
    <row spans="1:3" r="41">
      <c t="s" r="A41" s="4">
        <v>124</v>
      </c>
      <c t="n" r="B41" s="5">
        <v>5005501</v>
      </c>
      <c t="n" r="C41" s="5">
        <v>3263728</v>
      </c>
    </row>
    <row spans="1:3" r="42">
      <c t="s" r="A42" s="4">
        <v>152</v>
      </c>
    </row>
    <row spans="1:3" r="43">
      <c t="s" r="A43" s="3">
        <v>118</v>
      </c>
    </row>
    <row spans="1:3" r="44">
      <c t="s" r="A44" s="4">
        <v>153</v>
      </c>
      <c t="n" r="B44" s="5">
        <v>-62818142</v>
      </c>
      <c t="n" r="C44" s="5">
        <v>-68774050</v>
      </c>
    </row>
    <row spans="1:3" r="45">
      <c t="s" r="A45" s="4">
        <v>154</v>
      </c>
    </row>
    <row spans="1:3" r="46">
      <c t="s" r="A46" s="3">
        <v>118</v>
      </c>
    </row>
    <row spans="1:3" r="47">
      <c t="s" r="A47" s="4">
        <v>153</v>
      </c>
      <c t="n" r="B47" s="6">
        <v>-61947388</v>
      </c>
      <c t="n" r="C47" s="6">
        <v>-620947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429</v>
      </c>
      <c t="s" r="B1" s="2">
        <v>1</v>
      </c>
    </row>
    <row spans="1:2" r="2">
      <c t="s" r="B2" s="2">
        <v>2</v>
      </c>
    </row>
    <row spans="1:2" r="3">
      <c t="s" r="A3" s="3">
        <v>194</v>
      </c>
    </row>
    <row spans="1:2" r="4">
      <c t="s" r="A4" s="4">
        <v>430</v>
      </c>
      <c t="s" r="B4" s="4">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t="s" r="A1" s="1">
        <v>432</v>
      </c>
      <c t="s" r="B1" s="2">
        <v>106</v>
      </c>
    </row>
    <row spans="1:2" r="2">
      <c t="s" r="A2" s="3">
        <v>197</v>
      </c>
    </row>
    <row spans="1:2" r="3">
      <c t="s" r="A3" s="4">
        <v>433</v>
      </c>
      <c t="s" r="B3" s="4">
        <v>434</v>
      </c>
    </row>
    <row spans="1:2" r="4">
      <c t="s" r="A4" s="4">
        <v>435</v>
      </c>
      <c t="n" r="B4" s="6">
        <v>10269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6</v>
      </c>
      <c t="s" r="B1" s="2">
        <v>1</v>
      </c>
    </row>
    <row spans="1:2" r="2">
      <c t="s" r="B2" s="2">
        <v>286</v>
      </c>
    </row>
    <row spans="1:2" r="3">
      <c t="s" r="A3" s="3">
        <v>197</v>
      </c>
    </row>
    <row spans="1:2" r="4">
      <c t="s" r="A4" s="4">
        <v>437</v>
      </c>
      <c t="n" r="B4" s="6">
        <v>491340</v>
      </c>
    </row>
    <row spans="1:2" r="5">
      <c t="s" r="A5" s="4">
        <v>438</v>
      </c>
      <c t="n" r="B5" s="5">
        <v>-442074</v>
      </c>
    </row>
    <row spans="1:2" r="6">
      <c t="s" r="A6" s="4">
        <v>439</v>
      </c>
      <c t="n" r="B6" s="5">
        <v>-49266</v>
      </c>
    </row>
    <row spans="1:2" r="7">
      <c t="s" r="A7" s="4">
        <v>440</v>
      </c>
      <c t="n" r="B7" s="6">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41</v>
      </c>
      <c t="s" r="B1" s="2">
        <v>1</v>
      </c>
    </row>
    <row spans="1:3" r="2">
      <c t="s" r="B2" s="2">
        <v>2</v>
      </c>
      <c t="s" r="C2" s="2">
        <v>32</v>
      </c>
    </row>
    <row spans="1:3" r="3">
      <c t="s" r="A3" s="3">
        <v>200</v>
      </c>
    </row>
    <row spans="1:3" r="4">
      <c t="s" r="A4" s="4">
        <v>442</v>
      </c>
      <c t="n" r="B4" s="6">
        <v>70000</v>
      </c>
      <c t="n" r="C4" s="6">
        <v>70000</v>
      </c>
    </row>
    <row spans="1:3" r="5">
      <c t="s" r="A5" s="4">
        <v>443</v>
      </c>
      <c t="n" r="B5" s="5">
        <v>0</v>
      </c>
      <c t="n" r="C5" s="5">
        <v>0</v>
      </c>
    </row>
    <row spans="1:3" r="6">
      <c t="s" r="A6" s="4">
        <v>444</v>
      </c>
      <c t="n" r="B6" s="5">
        <v>0</v>
      </c>
      <c t="n" r="C6" s="5">
        <v>0</v>
      </c>
    </row>
    <row spans="1:3" r="7">
      <c t="s" r="A7" s="4">
        <v>445</v>
      </c>
      <c t="n" r="B7" s="6">
        <v>70000</v>
      </c>
      <c t="n" r="C7" s="6">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RESTATEMENT OF PRIOR PERIOD FIN</vt:lpstr>
      <vt:lpstr>PREPAID EXPENSES</vt:lpstr>
      <vt:lpstr>OTHER ACCRUED EXPENSES</vt:lpstr>
      <vt:lpstr>LINE OF CREDIT</vt:lpstr>
      <vt:lpstr>LONG-TERM LIABILITIES</vt:lpstr>
      <vt:lpstr>INCOME TAXES</vt:lpstr>
      <vt:lpstr>EMPLOYEE BENEFIT PLANS</vt:lpstr>
      <vt:lpstr>LONG-TERM INCENTIVE PLANS</vt:lpstr>
      <vt:lpstr>NET INCOME PER SHARE</vt:lpstr>
      <vt:lpstr>DISCLOSURES ABOUT FAIR VALUE OF</vt:lpstr>
      <vt:lpstr>COMMITMENTS AND CONTINGENCIES</vt:lpstr>
      <vt:lpstr>CONCENTRATIONS OF CREDIT RISK</vt:lpstr>
      <vt:lpstr>SUPPLEMENTARY STATEMENT OF INCO</vt:lpstr>
      <vt:lpstr>RESTRUCTURING CHARGES</vt:lpstr>
      <vt:lpstr>VALUATION AND QUALIFYING ACCOUN</vt:lpstr>
      <vt:lpstr>SUMMARY OF SIGNIFICANT ACCOUN23</vt:lpstr>
      <vt:lpstr>RESTATEMENT OF PRIOR PERIOD F24</vt:lpstr>
      <vt:lpstr>PREPAID EXPENSES (Tables)</vt:lpstr>
      <vt:lpstr>OTHER ACCRUED EXPENSES (Tables)</vt:lpstr>
      <vt:lpstr>LONG-TERM LIABILITIES (Tables)</vt:lpstr>
      <vt:lpstr>INCOME TAXES (Tables)</vt:lpstr>
      <vt:lpstr>EMPLOYEE BENEFIT PLANS (Tables)</vt:lpstr>
      <vt:lpstr>LONG-TERM INCENTIVE PLANS (Tabl</vt:lpstr>
      <vt:lpstr>NET INCOME PER SHARE (Tables)</vt:lpstr>
      <vt:lpstr>COMMITMENTS AND CONTINGENCIES (</vt:lpstr>
      <vt:lpstr>SUPPLEMENTARY STATEMENT OF IN33</vt:lpstr>
      <vt:lpstr>RESTRUCTURING CHARGES (Tables)</vt:lpstr>
      <vt:lpstr>Summary of Significant Accoun35</vt:lpstr>
      <vt:lpstr>Restatement of Prior Period F36</vt:lpstr>
      <vt:lpstr>Restatement Adjustments to Work</vt:lpstr>
      <vt:lpstr>Restatement Adjustments on Cons</vt:lpstr>
      <vt:lpstr>Restatement Adjustments on Co39</vt:lpstr>
      <vt:lpstr>Prepaid Expenses (Detail)</vt:lpstr>
      <vt:lpstr>Other Accrued Expenses (Detail)</vt:lpstr>
      <vt:lpstr>Line of Credit (Detail)</vt:lpstr>
      <vt:lpstr>Long-term Liabilities - Narrati</vt:lpstr>
      <vt:lpstr>Long-term Liabilities (Schedule</vt:lpstr>
      <vt:lpstr>Long-term Liabilities (Schedu45</vt:lpstr>
      <vt:lpstr>Long-term Liabilities(Schedule </vt:lpstr>
      <vt:lpstr>Long-term Liabilities (Schedu47</vt:lpstr>
      <vt:lpstr>Income Taxes (Schedule of Provi</vt:lpstr>
      <vt:lpstr>Income Taxes (Schedule of Recon</vt:lpstr>
      <vt:lpstr>Income Taxes (Schedule of Tax E</vt:lpstr>
      <vt:lpstr>Employee Benefits Plans (Narrat</vt:lpstr>
      <vt:lpstr>Employee Benefit Plans (Schedul</vt:lpstr>
      <vt:lpstr>Long-term Incentive Plans (Narr</vt:lpstr>
      <vt:lpstr>Long-term Incentive Plans (Sche</vt:lpstr>
      <vt:lpstr>Net Income Per Share (Narrative</vt:lpstr>
      <vt:lpstr>Net Income Per Share (Schedule </vt:lpstr>
      <vt:lpstr>Commitments and Contingencies57</vt:lpstr>
      <vt:lpstr>Commitments and Contingencies58</vt:lpstr>
      <vt:lpstr>Supplementary Statement of In59</vt:lpstr>
      <vt:lpstr>Supplementary Statement of In60</vt:lpstr>
      <vt:lpstr>Restructuring Charges - Narrati</vt:lpstr>
      <vt:lpstr>Restructuring Activities (Sched</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01:32Z</dcterms:created>
  <dcterms:modified xmlns:dcterms="http://purl.org/dc/terms/" xmlns:xsi="http://www.w3.org/2001/XMLSchema-instance" xsi:type="dcterms:W3CDTF">2015-08-20T16:01:32Z</dcterms:modified>
  <dc:title xmlns:dc="http://purl.org/dc/elements/1.1/">Untitled</dc:title>
  <dc:description xmlns:dc="http://purl.org/dc/elements/1.1/"/>
  <dc:subject xmlns:dc="http://purl.org/dc/elements/1.1/"/>
  <cp:keywords/>
  <cp:category/>
</cp:coreProperties>
</file>